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DENSED CONSOLI" sheetId="7" state="visible" r:id="rId7"/>
    <sheet xmlns:r="http://schemas.openxmlformats.org/officeDocument/2006/relationships" name="STATEMENTS OF CONSOLIDATED_SHAR" sheetId="8" state="visible" r:id="rId8"/>
    <sheet xmlns:r="http://schemas.openxmlformats.org/officeDocument/2006/relationships" name="STATEMENTS OF CONSOLIDATED_SH_2"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ACQUISITIONS AND DIVESTITURES"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DEBT" sheetId="15" state="visible" r:id="rId15"/>
    <sheet xmlns:r="http://schemas.openxmlformats.org/officeDocument/2006/relationships" name="PENSION AND OTHER POSTRETIREMEN" sheetId="16" state="visible" r:id="rId16"/>
    <sheet xmlns:r="http://schemas.openxmlformats.org/officeDocument/2006/relationships" name="OTHER LONG-TERM LIABILITIES" sheetId="17" state="visible" r:id="rId17"/>
    <sheet xmlns:r="http://schemas.openxmlformats.org/officeDocument/2006/relationships" name="LITIGATION"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DERIVATIVES AND HEDGING" sheetId="21" state="visible" r:id="rId21"/>
    <sheet xmlns:r="http://schemas.openxmlformats.org/officeDocument/2006/relationships" name="FAIR VALUE MEASUREMENTS" sheetId="22" state="visible" r:id="rId22"/>
    <sheet xmlns:r="http://schemas.openxmlformats.org/officeDocument/2006/relationships" name="REVENUE" sheetId="23" state="visible" r:id="rId23"/>
    <sheet xmlns:r="http://schemas.openxmlformats.org/officeDocument/2006/relationships" name="OTHER"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REPORTABLE 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INVENTORIES (Tables)" sheetId="32" state="visible" r:id="rId32"/>
    <sheet xmlns:r="http://schemas.openxmlformats.org/officeDocument/2006/relationships" name="LONG-LIVED ASSETS (Tables)" sheetId="33" state="visible" r:id="rId33"/>
    <sheet xmlns:r="http://schemas.openxmlformats.org/officeDocument/2006/relationships" name="DEBT (Tables)" sheetId="34" state="visible" r:id="rId34"/>
    <sheet xmlns:r="http://schemas.openxmlformats.org/officeDocument/2006/relationships" name="PENSION AND OTHER POSTRETIREM_2" sheetId="35" state="visible" r:id="rId35"/>
    <sheet xmlns:r="http://schemas.openxmlformats.org/officeDocument/2006/relationships" name="SHAREHOLDERS' EQUITY (Tables)" sheetId="36" state="visible" r:id="rId36"/>
    <sheet xmlns:r="http://schemas.openxmlformats.org/officeDocument/2006/relationships" name="ACCUMULATED OTHER COMPREHENSI_2" sheetId="37" state="visible" r:id="rId37"/>
    <sheet xmlns:r="http://schemas.openxmlformats.org/officeDocument/2006/relationships" name="DERIVATIVES AND HEDGING (Tables" sheetId="38" state="visible" r:id="rId38"/>
    <sheet xmlns:r="http://schemas.openxmlformats.org/officeDocument/2006/relationships" name="FAIR VALUE MEASUREMENTS (Tables" sheetId="39" state="visible" r:id="rId39"/>
    <sheet xmlns:r="http://schemas.openxmlformats.org/officeDocument/2006/relationships" name="REVENUE (Tables)" sheetId="40" state="visible" r:id="rId40"/>
    <sheet xmlns:r="http://schemas.openxmlformats.org/officeDocument/2006/relationships" name="OTHER (Tables)" sheetId="41" state="visible" r:id="rId41"/>
    <sheet xmlns:r="http://schemas.openxmlformats.org/officeDocument/2006/relationships" name="NET INCOME PER SHARE (Tables)" sheetId="42" state="visible" r:id="rId42"/>
    <sheet xmlns:r="http://schemas.openxmlformats.org/officeDocument/2006/relationships" name="REPORTABLE SEGMENT INFORMATION " sheetId="43" state="visible" r:id="rId43"/>
    <sheet xmlns:r="http://schemas.openxmlformats.org/officeDocument/2006/relationships" name="BASIS OF PRESENTATION - Narrati" sheetId="44" state="visible" r:id="rId44"/>
    <sheet xmlns:r="http://schemas.openxmlformats.org/officeDocument/2006/relationships" name="BASIS OF PRESENTATION - Schedul" sheetId="45" state="visible" r:id="rId45"/>
    <sheet xmlns:r="http://schemas.openxmlformats.org/officeDocument/2006/relationships" name="ACQUISITIONS AND DIVESTITURES (" sheetId="46" state="visible" r:id="rId46"/>
    <sheet xmlns:r="http://schemas.openxmlformats.org/officeDocument/2006/relationships" name="INVENTORIES (Details)" sheetId="47" state="visible" r:id="rId47"/>
    <sheet xmlns:r="http://schemas.openxmlformats.org/officeDocument/2006/relationships" name="LONG-LIVED ASSETS (Details)" sheetId="48" state="visible" r:id="rId48"/>
    <sheet xmlns:r="http://schemas.openxmlformats.org/officeDocument/2006/relationships" name="DEBT - Outstanding Debt (Detail" sheetId="49" state="visible" r:id="rId49"/>
    <sheet xmlns:r="http://schemas.openxmlformats.org/officeDocument/2006/relationships" name="DEBT - Narrative (Details)" sheetId="50" state="visible" r:id="rId50"/>
    <sheet xmlns:r="http://schemas.openxmlformats.org/officeDocument/2006/relationships" name="DEBT - Short-term Borrowings (D" sheetId="51" state="visible" r:id="rId51"/>
    <sheet xmlns:r="http://schemas.openxmlformats.org/officeDocument/2006/relationships" name="PENSION AND OTHER POSTRETIREM_3" sheetId="52" state="visible" r:id="rId52"/>
    <sheet xmlns:r="http://schemas.openxmlformats.org/officeDocument/2006/relationships" name="OTHER LONG-TERM LIABILITIES (De" sheetId="53" state="visible" r:id="rId53"/>
    <sheet xmlns:r="http://schemas.openxmlformats.org/officeDocument/2006/relationships" name="LITIGATION (Details)" sheetId="54" state="visible" r:id="rId54"/>
    <sheet xmlns:r="http://schemas.openxmlformats.org/officeDocument/2006/relationships" name="SHAREHOLDERS' EQUITY - Dividend" sheetId="55" state="visible" r:id="rId55"/>
    <sheet xmlns:r="http://schemas.openxmlformats.org/officeDocument/2006/relationships" name="SHAREHOLDERS' EQUITY - Narrativ" sheetId="56" state="visible" r:id="rId56"/>
    <sheet xmlns:r="http://schemas.openxmlformats.org/officeDocument/2006/relationships" name="SHAREHOLDERS' EQUITY - Summariz"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DERIVATES INSTRUMENTS AND HEDGI" sheetId="60" state="visible" r:id="rId60"/>
    <sheet xmlns:r="http://schemas.openxmlformats.org/officeDocument/2006/relationships" name="Derivatives and Hedging - Summa" sheetId="61" state="visible" r:id="rId61"/>
    <sheet xmlns:r="http://schemas.openxmlformats.org/officeDocument/2006/relationships" name="DERIVATES INSTRUMENTS AND HED_2" sheetId="62" state="visible" r:id="rId62"/>
    <sheet xmlns:r="http://schemas.openxmlformats.org/officeDocument/2006/relationships" name="DERIVATES INSTRUMENTS AND HED_3"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FAIR VALUE MEASUREMENTS - Sch_2" sheetId="66" state="visible" r:id="rId66"/>
    <sheet xmlns:r="http://schemas.openxmlformats.org/officeDocument/2006/relationships" name="REVENUE - Narrative (Details)" sheetId="67" state="visible" r:id="rId67"/>
    <sheet xmlns:r="http://schemas.openxmlformats.org/officeDocument/2006/relationships" name="REVENUE - Summarized of Account" sheetId="68" state="visible" r:id="rId68"/>
    <sheet xmlns:r="http://schemas.openxmlformats.org/officeDocument/2006/relationships" name="REVENUE - Allowance For Doubtfu" sheetId="69" state="visible" r:id="rId69"/>
    <sheet xmlns:r="http://schemas.openxmlformats.org/officeDocument/2006/relationships" name="OTHER - Other General Expense -" sheetId="70" state="visible" r:id="rId70"/>
    <sheet xmlns:r="http://schemas.openxmlformats.org/officeDocument/2006/relationships" name="OTHER - Other Income - Net (Det" sheetId="71" state="visible" r:id="rId71"/>
    <sheet xmlns:r="http://schemas.openxmlformats.org/officeDocument/2006/relationships" name="INCOME TAXES (Details)" sheetId="72" state="visible" r:id="rId72"/>
    <sheet xmlns:r="http://schemas.openxmlformats.org/officeDocument/2006/relationships" name="NET INCOME PER SHARE (Details)" sheetId="73" state="visible" r:id="rId73"/>
    <sheet xmlns:r="http://schemas.openxmlformats.org/officeDocument/2006/relationships" name="REPORTABLE SEGMENT INFORMATIO_2" sheetId="74" state="visible" r:id="rId74"/>
    <sheet xmlns:r="http://schemas.openxmlformats.org/officeDocument/2006/relationships" name="REPORTABLE SEGMENT INFORMATIO_3"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0.00%_);(#,##0.00%)"/>
    <numFmt numFmtId="168" formatCode="_(&quot;$ &quot;#,##0.00_);_(&quot;$ &quot;(#,##0.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7"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04851</t>
        </is>
      </c>
    </row>
    <row r="9">
      <c r="A9" s="4" t="inlineStr">
        <is>
          <t>Entity Registrant Name</t>
        </is>
      </c>
      <c r="B9" s="4" t="inlineStr">
        <is>
          <t>THE SHERWIN-WILLIAMS COMPANY</t>
        </is>
      </c>
    </row>
    <row r="10">
      <c r="A10" s="4" t="inlineStr">
        <is>
          <t>Entity Incorporation, State or Country Code</t>
        </is>
      </c>
      <c r="B10" s="4" t="inlineStr">
        <is>
          <t>OH</t>
        </is>
      </c>
    </row>
    <row r="11">
      <c r="A11" s="4" t="inlineStr">
        <is>
          <t>Entity Tax Identification Number</t>
        </is>
      </c>
      <c r="B11" s="4" t="inlineStr">
        <is>
          <t>34-0526850</t>
        </is>
      </c>
    </row>
    <row r="12">
      <c r="A12" s="4" t="inlineStr">
        <is>
          <t>Entity Address, Address Line One</t>
        </is>
      </c>
      <c r="B12" s="4" t="inlineStr">
        <is>
          <t>101 West Prospect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5-1075</t>
        </is>
      </c>
    </row>
    <row r="16">
      <c r="A16" s="4" t="inlineStr">
        <is>
          <t>City Area Code</t>
        </is>
      </c>
      <c r="B16" s="4" t="inlineStr">
        <is>
          <t>216</t>
        </is>
      </c>
    </row>
    <row r="17">
      <c r="A17" s="4" t="inlineStr">
        <is>
          <t>Local Phone Number</t>
        </is>
      </c>
      <c r="B17" s="4" t="inlineStr">
        <is>
          <t>566-2000</t>
        </is>
      </c>
    </row>
    <row r="18">
      <c r="A18" s="4" t="inlineStr">
        <is>
          <t>Title of 12(b) Security</t>
        </is>
      </c>
      <c r="B18" s="4" t="inlineStr">
        <is>
          <t>Common Stock, par value of $0.33-1/3 per share</t>
        </is>
      </c>
    </row>
    <row r="19">
      <c r="A19" s="4" t="inlineStr">
        <is>
          <t>Trading Symbol</t>
        </is>
      </c>
      <c r="B19" s="4" t="inlineStr">
        <is>
          <t>SH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53549049</v>
      </c>
    </row>
    <row r="28">
      <c r="A28" s="4" t="inlineStr">
        <is>
          <t>Document Fiscal Period Focus</t>
        </is>
      </c>
      <c r="B28" s="4" t="inlineStr">
        <is>
          <t>Q1</t>
        </is>
      </c>
    </row>
    <row r="29">
      <c r="A29" s="4" t="inlineStr">
        <is>
          <t>Amendment Flag</t>
        </is>
      </c>
      <c r="B29" s="4" t="inlineStr">
        <is>
          <t>false</t>
        </is>
      </c>
    </row>
    <row r="30">
      <c r="A30" s="4" t="inlineStr">
        <is>
          <t>Document Fiscal Year Focus</t>
        </is>
      </c>
      <c r="B30" s="4" t="inlineStr">
        <is>
          <t>2024</t>
        </is>
      </c>
    </row>
    <row r="31">
      <c r="A31" s="4" t="inlineStr">
        <is>
          <t>Entity Central Index Key</t>
        </is>
      </c>
      <c r="B31" s="4" t="inlineStr">
        <is>
          <t>000008980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of The Sherwin-Williams Company and its wholly owned subsidiaries (collectively, the Company) have been prepared in accordance with U.S. generally accepted accounting principles (U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 The Company has historically experienced, and expects to continue to experience, variability in quarterly results. The results of operations for the three months ended March 31, 2024 are not indicative of the results to be expected for the full year as business is seasonal in nature with the majority of Net sales for the Reportable Segments traditionally occurring during the second and third quarters. However, periods of economic uncertainty can alter the Company's seasonal patterns. Since December 31, 2023, a ccounting estimates were revised as necessary during the first three months of 2024 based on new information and changes in facts and circumstances. Certain amounts in the condensed consolidated financial statements for the three months ended March 31, 2023 have been reclassified to conform to the 2024 presentation. The following represents updates to certain significant accounting policy disclosures. For further details on the Company’s significant accounting policies and related disclosures, see Note 1 to the Consolidated Financial Statements in the Company’s Annual Report on Form 10-K for the year ended December 31, 2023. Supply Chain Financing As part of our strategy to manage working capital, we have entered into agreements with various financial institutions that act as intermediaries between the Company and certain suppliers. Liabilities associated with these arrangements are recorded in Accounts payable on the Consolidated Balance Sheets and amounted to $238.7 million, $213.1 million and $251.3 million at March 31, 2024, December 31, 2023 and March 31, 2023, respectively. Non-Traded Investments The Company has invested in U.S. affordable housing, historic renovation and other real estate investments (Non-Traded Investments) that have been identified as variable interest entities which qualify for certain tax credits and other tax benefits. Since the Company does not have the power to direct the day-to-day operations of the Non-Traded Investments and the risk of loss is limited to the amount of contributed capital, the Company is not considered the primary beneficiary. Therefore, in accordance with the Consolidation Topic of the Accounting Standards Codification (ASC), the Non-Traded Investments are not consolidated. Under the Investments - Equity Method and Joint Ventures Topic of the ASC, the Company uses the proportional amortization method, whereby the initial cost and any subsequent changes in the level of investment of Non-Traded Investments is amortized in proportion to the receipt of related tax credits. The Company reasonably expects amortization based on the receipt of tax credits would produce a measurement substantially similar to amortization based on the receipt of tax credits and other tax benefits. Both the amortization and related tax credits and other tax benefits are recognized in Income tax expense on the Statements of Consolidated Net Income. In the three months ended March 31, 2024, the Company received tax credits and other tax benefits of $21.8 million and proportionally recognized $20.1 million in the amortization of Non-Traded Investments. In the three months ended March 31, 2023, the Company received tax credits and other tax benefits of $24.3 million and proportionally recognized $19.4 million in the amortization of Non-Traded Investments. The tax credits and other tax benefits received are presented in Deferred income taxes and as a change in Accrued taxes within Operating activities on the Statements of Condensed Consolidated Cash Flows. The carrying value of Non-Traded Investments is recorded in Other assets. The liabilities for the estimated future capital contributions are recorded in Other accruals and Other long-term liabilities. In addition, the associated impact of related tax credits and other tax benefits are recorded as a reduction of Accrued taxes and a net deferred tax asset within Deferred income taxes. The following table summarizes the balances related to the Non-Traded Investments and related tax credits and other tax benefits: March 31, December 31, March 31, 2024 2023 2023 Other assets $ 688.0 $ 675.0 $ 573.8 Other accruals 55.9 80.9 75.0 Other long-term liabilities 592.1 568.2 482.1 Reduction of Accrued taxes 21.8 94.8 24.3 Net deferred income tax asset 24.6 19.4 2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Adopted Effective January 1, 2024, the Company adopted Accounting Standards Update (ASU) 2023-02, “Investments - Equity Method and Joint Ventures (Topic 323): Accounting for investments in tax credit structures using the proportional amortization method.” This ASU allows entities to apply the proportional amortization method to all tax equity investments if certain conditions are met. In addition, the ASU requires certain disclosures about the nature and financial implications of tax equity investments on an entity’s financial position, results of operations and cash flows, including the impact of transition on the periods presented, if any. The adoption of the ASU did not materially affect the Company’s financial position, results of operations or cash flows since the Company has historically applied the proportional amortization method to its Non-Traded Investments, however, certain disclosures have been added based on the requirements of the ASU. See Note 1 for further details. Not Yet Adopted In November 2023, the FASB issu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will be effective for interim periods. The ASU is effective for fiscal years beginning after December 15, 2023, and interim periods within fiscal years beginning after December 15, 2024, with early adoption permitted. The Company is evaluating the impact of adopting this ASU. In December 2023, the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Closed in Prior Year In October 2023, the Company completed the acquisition of German-based SIC Holding GmbH, a Peter Möhrle Holding venture comprised of Oskar Nolte GmbH and Klumpp Coatings GmbH (SIC Holding). This business specializes in foil coatings as well as radiation-cured and waterbased industrial wood coatings for the board, furniture and flooring industry. The Company funded the acquisition with approximately $265 million in cash. The purchase price is subject to certain closing conditions which are expected to be finalized in 2024. The Company expects to finalize the purchase price allocation for the acquisition within the allowable measurement period. SIC Holding is reported within the Company’s Performance Coatings Group and the results of operations for the acquisition have been included in the consolidated financial statements since the acquisition date. Pro forma results of operations have not been presented as the impact on the Company’s consolidated financial results is not material. Divestitures Closed in Prior Year During the third quarter of 2023, the Company completed the divestiture of the China architectural business. An immaterial working capital adjustment was finalized during the first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cluded in Inventories were the following: March 31, December 31, March 31, 2024 2023 2023 Finished goods $ 1,864.4 $ 1,810.9 $ 2,093.9 Work in process and raw materials 513.6 518.9 613.9 Inventories $ 2,378.0 $ 2,329.8 $ 2,707.8 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For further information on the Company’s inventory valuation, see Note 5 to the Consolidated Financial Statements in the Company’s Annual Report on Form 10-K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r. 31, 2024</t>
        </is>
      </c>
    </row>
    <row r="3">
      <c r="A3" s="3" t="inlineStr">
        <is>
          <t>Property, Plant and Equipment [Abstract]</t>
        </is>
      </c>
      <c r="B3" s="4" t="inlineStr">
        <is>
          <t xml:space="preserve"> </t>
        </is>
      </c>
    </row>
    <row r="4">
      <c r="A4" s="4" t="inlineStr">
        <is>
          <t>LONG-LIVED ASSETS</t>
        </is>
      </c>
      <c r="B4" s="4" t="inlineStr">
        <is>
          <t xml:space="preserve">LONG-LIVED ASSETS Included in Property, plant and equipment, net were the following: March 31, December 31, March 31, 2024 2023 2023 Land $ 256.3 $ 257.5 $ 264.7 Buildings 1,078.8 1,048.7 1,211.8 Machinery and equipment 3,538.1 3,459.8 3,306.6 Construction in progress 1,262.4 1,111.0 638.6 Property, plant and equipment, gross 6,135.6 5,877.0 5,421.7 Less allowances for depreciation 3,126.8 3,040.2 3,059.7 Property, plant and equipment, net $ 3,008.8 $ 2,836.8 $ 2,3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the Company’s outstanding debt: March 31, December 31, March 31, 2024 2023 2023 Long-term debt (including current portion) $ 9,478.6 $ 9,476.7 $ 9,593.7 Short-term borrowings 1,256.3 374.2 1,481.3 Total debt outstanding $ 10,734.9 $ 9,850.9 $ 11,075.0 Short-Term Borrowings The Company’s available capacity under its committed credit agreements is reduced for amounts outstanding under its domestic commercial paper program, various credit agreements and letters of credit. At March 31, 2024 , the Company had unused capacity under its various credit agreements of $2.445 billion. The following table summarizes the Company’s short-term borrowings: March 31, December 31, March 31, 2024 2023 2023 Short-term borrowings: Domestic commercial paper $ 1,235.3 $ 347.7 $ 1,452.3 Foreign facilities 21.0 26.5 29.0 Total $ 1,256.3 $ 374.2 $ 1,481.3 Weighted average interest rate: Domestic commercial paper 5.5 % 5.5 % 5.1 % Foreign facilities 3.5 % 3.6 % 3.7 % For further details on the Company’s debt, including available credit facilities and related agreements, see Note 8 to the Consolidated Financial Statements in the Company’s Annual Report on Form 10-K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ummarizes the components of the Company’s net periodic benefit cost (credit) for domestic and foreign defined benefit pension plans and other postretirement benefits: Domestic Foreign Other 2024 2023 2024 2023 2024 2023 Three Months Ended March 31: Service cost $ 0.9 $ 0.8 $ 1.2 $ 1.1 $ 0.1 $ 0.1 Interest cost 1.3 1.2 3.0 2.9 1.7 1.9 Expected return on assets (2.1) (1.8) (2.8) (3.1) Amortization of prior service cost (credit) 0.5 0.3 (0.1) (6.0) (6.0) Amortization of actuarial gains (0.1) (0.3) (0.4) (0.1) Net periodic benefit cost (credit) $ 0.5 $ 0.5 $ 1.1 $ 0.4 $ (4.3) $ (4.0) Service cost is recorded in Cost of goods sold and Selling, general and administrative expenses. All other components are recorded in Other income - net. For further details on the Company’s pension and other postretirement benefits, see Note 9 to the Consolidated Financial Statements in the Company’s Annual Report on Form 10-K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ONG-TERM LIABILITIES</t>
        </is>
      </c>
      <c r="B1" s="2" t="inlineStr">
        <is>
          <t>3 Months Ended</t>
        </is>
      </c>
    </row>
    <row r="2">
      <c r="B2" s="2" t="inlineStr">
        <is>
          <t>Mar. 31, 2024</t>
        </is>
      </c>
    </row>
    <row r="3">
      <c r="A3" s="3" t="inlineStr">
        <is>
          <t>Environmental Remediation Obligations [Abstract]</t>
        </is>
      </c>
      <c r="B3" s="4" t="inlineStr">
        <is>
          <t xml:space="preserve"> </t>
        </is>
      </c>
    </row>
    <row r="4">
      <c r="A4" s="4" t="inlineStr">
        <is>
          <t>OTHER LONG-TERM LIABILITIES</t>
        </is>
      </c>
      <c r="B4" s="4" t="inlineStr">
        <is>
          <t xml:space="preserve">OTHER LONG-TERM LIABILITIES Environmental Matters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regulations and requirements and has implemented various programs designed to help protect the environment and promote continued compliance. The Company is involved with environmental investigation and remediation activities at some of its currently and formerly owned sites (including sites that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Costs for environmental-related activities may not be reasonably estimable, particularly at early stages of investigation, and therefore would not be included in the accrued amount. The costs which are estimable are mostly undiscounted and determined based on currently available facts regarding each site. If the reasonably estimable costs can only be identified as a range and no specific amount within that range can be determined more likely than any other amount within the range, the minimum of the range is provided. The Company routinely assesses its potential liability for investigation and remediation-related activities and adjusts its environmental-related accruals as information becomes available, including as a result of sites progressing through investigation and remediation-related activities, upon which more accurate costs can be reasonably estimated and as additional accounting guidelines are issued. At March 31, 2024 and 2023, the Company had accruals reported on the balance sheet as Other long-term liabilities of $224.8 million and $248.2 million , respectively. Estimated costs of current investigation and remediation activities of $92.4 million and $50.2 million are included in Other accruals at March 31, 2024 and 2023 , respectively.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92.9 million higher than the minimum accruals at March 31, 2024. Four of the Company’s currently and formerly owned manufacturing sites (Major Sites) account for the majority of the accrual for environmental-related activities and the unaccrued maximum of the estimated range of possible outcomes at March 31, 2024 . At March 31, 2024 , $268.6 million, or 84.7% of the total accrual, related directly to the Major Sites. In the aggregate unaccrued maximum of $92.9 million at March 31, 2024 , $68.9 million, or 74.2%, related to the Major Sites. The significant cost components of this liability continue to be related to remedy implementation, regulatory agency interaction, and project management and other costs. While different for each specific environmental situation, these components generally each account for approximately 85%, 10%, and 5%, respectively, of the accrued amount and those percentages are subject to change over time. While environmental investigations and remedial actions are in different stages at these sites, additional investigations, remedial actions and monitoring will likely be required at each site. The largest and most complex of the Major Sites is the Gibbsboro, New Jersey site (Gibbsboro) which comprises the substantial majority of the environmental-related accrual. Gibbsboro, a former manufacturing plant, and related areas, which ceased operations in 1978, has had various areas included on the National Priorities List since 1999. This location has soil, sediment, surface water and groundwater contamination related to the historic operations of the facility. Gibbsboro has been divided by the Environmental Protection Agency (EPA) into six operable units (OUs) based on location and characteristics, whose investigation and remediation efforts are likely to occur over an extended period of time. To date, the Company has completed remedy construction on three of the six operable units. While there are administrative tasks to be completed before final agency approval, the remediation phase of the work for these three OUs is effectively complete and future work for these OUs is anticipated to be limited. OUs are in various phases of investigation and remediation with the EPA that provide enough information to reasonably estimate cost ranges and record environmental-related accruals. The most significant assumptions underlying the reliability and precision of remediation cost estimates for the Gibbsboro site are the type and extent of future remedies to be selected by the EPA and the costs of implementing those remedies. The remaining three Major Sites comprising the majority of the accrual include (1) a multi-party Superfund site that (a) has received a record of decision from the federal EPA and is currently in the remedial design phase for one OU, (b) has received a record of decision from the federal EPA for an interim remedy for another OU, and (c) has a remedial investigation ongoing for another OU, (2) a closed paint manufacturing facility that is in the operation and maintenance phase of remediation under both federal and state EPA programs, and (3) a formerly-owned site containing warehouse and office space that is in the remedial/design investigation phase under a state EPA program. Each of these three Major Sites are in phases of investigation and remediation that provide sufficient information to reasonably estimate cost ranges and record environmental-related accruals. Excluding the Major Sites discussed above, no sites are individually material to the total accrual balance. There are multiple, future events yet to occur, including further remedy selection and design, remedy implementation and execution, and securing applicable governmental agency approvals, all of which have the potential to contribute to the uncertainty surrounding these future events. As these events occur and to the extent that the cost estimates of the environmental remediation change, the existing reserve will be adjusted. Management cannot presently estimate the ultimate potential loss contingencies related to these sites or other less significant sites until such time as a substantial portion of the investigation at the sites is completed and remedial action plans are developed. Unasserted claims could have a material effect on the Company's loss contingency as more information becomes available over time. At March 31, 2024 , the Company did not have material loss contingency accruals related to unasserted claims. Management does not expect that a material portion of unrecognized loss contingencies will be recoverable through insurance, indemnification agreements or other sources. In the event any future loss contingency significantly exceeds the current amount accrued, the recording of the ultimate liability may result in a material impact on net income for the annual or interim period during which the additional costs are accrued. Moreover, management does not believe that any potential liability ultimately attributed to the Company for its environmental-related matters will have a material adverse effect on the Company’s financial condition, liquidity, or cash flow due to the extended length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terminate amount of time to conduct investigation activities at any site, the indeterminate amount of time to obtain environmental agency approval, as necessary, with respect to investigation and remediation activities, and the indeterminate amount of time necessary to conduct remediation activities. Asset Retirement Obligation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 Real Estate Financing The Company has entered into certain sale-leaseback agreements that do not qualify as asset sales and were accounted for as real estate financing transactions. These arrangements primarily consist of the new headquarters currently under construction, for which the Company expects to receive total proceeds approximating $800 million to $850 million on an incremental basis until completion of construction. During the first quarter of 2024 and 2023, the Company received $77.0 million and $66.5 million, respectively. The net proceeds from this transaction and other real estate financing transactions are recognized within the Financing Activities section of the Statements of Consolidated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t>
        </is>
      </c>
      <c r="B4" s="4" t="inlineStr">
        <is>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or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have sought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is vigorously defending such litigation. The Company expects that additional lead pigment and lead-based paint litigation may be filed against the Company in the future asserting similar or different legal theories and seeking similar or different types of damages and relief. The Company will continue to vigorously defend against any additional lead pigment and lead-based paint litigation that may be filed, including utilizing all avenues of appeal, if necessary. Litigation is inherently subject to many uncertainties, including costs, unpredictable court or jury decisions, and differing laws in jurisdictions where the Company operates, and the Company ultimately may not prevail. Adverse court rulings or determinations of liability in a particular case, among other factors, could affect other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Except with respect to the litigation in the California Proceedings, discussed below, the Company has not accrued any amounts for such litigation because the Company does not believe it is probable that a loss has occurred, or the Company believes it is not possible to estimate the range of potential losses. In addition, any potential liability that may result from any changes to legislation and regulations cannot reasonably be estimated.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cash flow, liquidity or financial condition cannot be made due to the aforementioned uncertainties. Public Nuisance Claim Litigation . The Company and other companies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the County of Santa Clara, California, and other public entities in the State of California (the California Proceedings); and Lehigh and Montgomery Counties in Pennsylvania (together, the Pennsylvania Proceedings). Except for the California Proceedings in which the Company reached a court-approved agreement in 2019 after nearly twenty years of litigation, all of the legal proceedings have been concluded in favor of the Company and other defendants at various stages in the proceedings. Pennsylvania Proceedings . The Pennsylvania Proceedings were initiated in October 2018. The Pennsylvania counties of Montgomery and Lehigh filed complaints against the Company and several other former lead-based paint and lead pigment manufacturers in the Courts of Common Pleas of Montgomery County and Lehigh County, respectively. In both actions, the counties requested declaratory relief establishing the existence of a public nuisance and the defendants’ contribution to it, the abatement of an ongoing public nuisance arising from the presence of lead-based paint in housing throughout the applicable county, an injunction against future illicit conduct, and the costs of litigation and attorneys’ fees. After the defendants removed both actions to federal court and the actions were remanded to state court, the defendants filed preliminary objections on December 21, 2020, seeking to dismiss both complaints with prejudice. The trial courts in both actions denied the defendants’ preliminary objections, and the defendants filed petitions for permission to appeal the trial courts’ orders to the Commonwealth Court, one of Pennsylvania’s intermediate appellate courts. The Commonwealth Court granted the defendants’ petitions for permission to appeal in both actions on February 18, 2022, and stayed all proceedings in the trial courts pending the appellate court proceedings. The parties filed their respective briefs in both actions, and o ral argument occurred on December 14, 2022. On May 5, 2023, the Commonwealth Court reversed both trial courts’ orders denying the defendants’ preliminary objections and remanded both actions to the trial courts for entry of orders dismissing both actions. Montgomery and Lehigh Counties each filed a petition for allowance to appeal with the Supreme Court of Pennsylvania, both of which the Supreme Court of Pennsylvania denied on November 20, 2023. Subsequently, the trial courts dismissed both the Montgomery County and the Lehigh County actions on January 9, 2024 and January 30, 2024, respectively. Litigation seeking damages from alleged personal injury. The Company and other companies are or have been defendants in a number of legal proceedings seeking monetary damages and other relief from alleged personal injuries. The current proceedings include claims by children allegedly injured from ingestion of lead pigment or lead-containing paint. The plaintiffs generally seek compensatory damages and have invoked Wisconsin’s risk contribution theory (which is similar to market share liability, except that liability can be joint and several) due to the plaintiff’s inability to identify the manufacturer of any product that allegedly injured the plaintiff. Wisconsin Proceedings . In April 2016, the United States District Court for the Eastern District of Wisconsin consolidated three cases (Ravon Owens v. American Cyanamid, et al., Cesar Sifuentes v. American Cyanamid, et al., and Glenn Burton, Jr. v. American Cyanamid, et al.) for purposes of trial. A trial was held in May 2019 and resulted in a jury verdict for the three plaintiffs in the amount of $2.0 million each for a total of $6.0 million against the Company and two other defendants (Armstrong Containers Inc. and E.I. du Pont de Nemours). Post-trial motions resulted in reduced damages award to one plaintiff. Subsequently, the Company filed a notice of appeal with the Seventh Circuit with respect to each of the Owens, Sifuentes and Burton cases. On April 15, 2021, the Seventh Circuit reversed the judgments and held that the Company was entitled to judgment as a matter of law on all claims filed by the three plaintiffs . The plaintiffs filed a petition with the Seventh Circuit on April 27, 2021, seeking a rehearing en banc and, in the alternative, a request for certification of questions to the Wisconsin Supreme Court. The plaintiffs’ petition was denied. On May 20, 2021, as a result of the Seventh Circuit’s decision in favor of the Company in the Owens, Sifuentes and Burton cases, the Company and the three other defendants filed motions for summary judgment to dismiss all claims of the approximately 150 plaintiffs then pending in the Eastern District of Wisconsin. On March 3, 2022, the district court granted summary judgment in favor of the Company and the other defendants on all claims then pending in the district court. On September 15, 2022, the plaintiffs filed notices of appeal with the Seventh Circuit, seeking to appeal the district court’s summary judgment in favor of the Company and the other defendants. As part of the plaintiffs’ appellate reply brief to the Seventh Circuit, the plaintiffs included a motion to certify issues to the Wisconsin Supreme Court. On February 9, 2024, the Seventh Circuit declined to certify any issues to the Wisconsin Supreme Court and affirmed the district court’s summary judgment in favor of the Company and the other defendants in all claims except involving those filed by three plaintiffs, whose cases were remanded to the district court for further proceedings. On March 4, 2024, the Seventh Circuit denied all of the plaintiffs’ request for a stay pending a petition for writ of certiorari and issued its mandate on March 11, 2024. Upon remand of the cases filed by the three remaining plaintiffs, the Company and the other defendants filed a motion for summary judgment on March 12, 2024. On April 3, 2024, the three plaintiffs filed a motion to amend their pleadings and to stay defendants’ renewed motion for summary judgment. On April 22, 2024, the district court granted plaintiffs’ motion to amend their pleadings to the extent that plaintiffs may file an amended complaint on or before May 7, 2024. The district court denied plaintiffs’ motion to stay defendants’ summary judgment but extended plaintiffs’ deadline for responding to defendants’ summary judgment motion to June 13, 2024. In a separate proceeding, on August 24, 2021, the plaintiff in Arrieona Beal v. Hattie and Jerry Mitchell filed an amended complaint in Milwaukee County Circuit Court, naming the Company and other alleged former lead pigment manufacturers as defendants pursuant to the risk contribution liability theory. Plaintiff previously had sued her landlords. In March 2022, the Company removed the case to the Eastern District of Wisconsin. The plaintiff filed a motion to remand the case to the state circuit court, and on September 30, 2023, the case was remanded to state court. On January 3, 2024, the Company and some of the other manufacturing defendants filed a third-party complaint against NL Industries, Inc., and cross-claims against the landlord defendants. On January 10, 2024, one of the landlord defendants filed a counterclaim and cross-claim against all parties. The parties are conducting discovery, and the state court held a scheduling conference on April 22, 2024. Plaintiff has reported that she would like to file a motion for partial judgment on the pleadings and a motion hearing has been scheduled for August 6, 2024. Insurance coverage litigation. The Company and its liability insurers, including certain underwriters at Lloyd’s of London, initiated legal proceedings against each other to determine, among other things, whether the costs and liabilities associated with the abatement of lead pigment are covered under certain insurance policies issued to the Company. The insurers’ action, which was filed on February 23, 2006 in the Supreme Court of the State of New York, County of New York, was dismissed. The Company’s action, filed on March 3, 2006 in the Common Pleas Court, Cuyahoga County, Ohio, previously was stayed and inactive. On January 9, 2019, the Company filed an unopposed motion to lift the stay with the trial court, which was granted, allowing the case to proceed. On June 28, 2019, the Company and its liability insurers each filed separate motions for summary judgment seeking various forms of relief. The trial court entered an order on December 4, 2020, granting the insurers’ motion for summary judgment, denying the Company’s motion, and entering final judgment in favor of the insurers. The trial court sided with the Company on all of the issues presented, except one. On December 21, 2020, the Company filed a notice of appeal to the Court of Appeals of Cuyahoga County, Ohio, Eighth Appellate District, and the insurers filed cross-appeals. On September 1, 2022, the appellate court reversed the trial court’s grant of summary judgment, finding in favor of the Company on its appeal and against the insurers on their cross-appeal, and remanded the case to the trial court. On September 12, 2022, the insurers applied to the appellate court for reconsideration of its decision, en banc review, or certification of an appeal to the Ohio Supreme Court, which the appellate court denied. The insurers subsequently filed a notice of appeal to the Ohio Supreme Court, to which the Company filed its response. On May 9, 2023, the Ohio Supreme Court accepted the insurers’ appeal. Oral argument was held on October 24, 2023.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except with respect to the litigation in the California Proceedings discussed above,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Other litigation. On December 18, 2019, the New Jersey Department of Environmental Protection, the Commissioner of the New Jersey Department of Environmental Protection, and the Administrator of the New Jersey Spill Compensation Fund (collectively, the NJ DEP) filed a lawsuit against the Company in the Superior Court of New Jersey Law Division in Camden County, New Jersey. The NJ DEP seeks to recover natural resource damages, punitive damages, and litigation fees and costs, as well as other costs, damages, declaratory relief, and penalties pursuant to New Jersey state statutes and common law theories in connection with the alleged discharge of hazardous substances and pollutants at the Company’s Gibbsboro, New Jersey site, a former manufacturing plant and related facilities. The parties are conducting expert discovery. Trial is scheduled to start on October 15,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Dividends The following table summarizes the dividends declared and paid on common stock: 2024 2023 Cash Total Cash Total First Quarter $ 0.715 $ 182.5 $ 0.605 $ 156.5 Treasury Stock The Company acquires its common stock for general corporate purposes through its publicly announced share repurchase program. As of March 31, 2024, the Company had remaining authorization from its Board of Directors to purchase 37.9 million shares of its common stock. The table below summarizes share repurchases during the three months ended March 31, 2024 and 2023: Three Months Ended March 31, 2024 2023 Treasury stock purchases (in millions) $ 545.5 $ 301.7 Treasury stock purchases (shares) 1,700,000 1,300,000 Average price per share $ 320.86 $ 232.08 Other Activity During the three months ended March 31, 2024, 638,201 stock options were exercised at a weighted average price per share of $125.58. In addition, 119,141 restricted stock units vested during the sam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INCOME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5367.3</v>
      </c>
      <c r="C4" s="6" t="n">
        <v>5442.4</v>
      </c>
    </row>
    <row r="5">
      <c r="A5" s="4" t="inlineStr">
        <is>
          <t>Cost of goods sold</t>
        </is>
      </c>
      <c r="B5" s="7" t="n">
        <v>2836.3</v>
      </c>
      <c r="C5" s="7" t="n">
        <v>3021.5</v>
      </c>
    </row>
    <row r="6">
      <c r="A6" s="4" t="inlineStr">
        <is>
          <t>Gross profit</t>
        </is>
      </c>
      <c r="B6" s="8" t="n">
        <v>2531</v>
      </c>
      <c r="C6" s="6" t="n">
        <v>2420.9</v>
      </c>
    </row>
    <row r="7">
      <c r="A7" s="4" t="inlineStr">
        <is>
          <t>Percent to net sales</t>
        </is>
      </c>
      <c r="B7" s="9" t="n">
        <v>0.472</v>
      </c>
      <c r="C7" s="9" t="n">
        <v>0.445</v>
      </c>
    </row>
    <row r="8">
      <c r="A8" s="4" t="inlineStr">
        <is>
          <t>Selling, general and administrative expenses</t>
        </is>
      </c>
      <c r="B8" s="6" t="n">
        <v>1799.8</v>
      </c>
      <c r="C8" s="8" t="n">
        <v>1693</v>
      </c>
    </row>
    <row r="9">
      <c r="A9" s="4" t="inlineStr">
        <is>
          <t>Percent to net sales</t>
        </is>
      </c>
      <c r="B9" s="9" t="n">
        <v>0.335</v>
      </c>
      <c r="C9" s="9" t="n">
        <v>0.311</v>
      </c>
    </row>
    <row r="10">
      <c r="A10" s="4" t="inlineStr">
        <is>
          <t>Other general expense - net</t>
        </is>
      </c>
      <c r="B10" s="8" t="n">
        <v>2</v>
      </c>
      <c r="C10" s="6" t="n">
        <v>10.5</v>
      </c>
    </row>
    <row r="11">
      <c r="A11" s="4" t="inlineStr">
        <is>
          <t>Interest expense</t>
        </is>
      </c>
      <c r="B11" s="5" t="n">
        <v>103</v>
      </c>
      <c r="C11" s="7" t="n">
        <v>109.3</v>
      </c>
    </row>
    <row r="12">
      <c r="A12" s="4" t="inlineStr">
        <is>
          <t>Interest income</t>
        </is>
      </c>
      <c r="B12" s="7" t="n">
        <v>-6.1</v>
      </c>
      <c r="C12" s="7" t="n">
        <v>-3.5</v>
      </c>
    </row>
    <row r="13">
      <c r="A13" s="4" t="inlineStr">
        <is>
          <t>Other income - net</t>
        </is>
      </c>
      <c r="B13" s="7" t="n">
        <v>-7.7</v>
      </c>
      <c r="C13" s="7" t="n">
        <v>-3.2</v>
      </c>
    </row>
    <row r="14">
      <c r="A14" s="4" t="inlineStr">
        <is>
          <t>Income before income taxes</t>
        </is>
      </c>
      <c r="B14" s="5" t="n">
        <v>640</v>
      </c>
      <c r="C14" s="7" t="n">
        <v>614.8</v>
      </c>
    </row>
    <row r="15">
      <c r="A15" s="4" t="inlineStr">
        <is>
          <t>Income taxes</t>
        </is>
      </c>
      <c r="B15" s="7" t="n">
        <v>134.8</v>
      </c>
      <c r="C15" s="7" t="n">
        <v>137.4</v>
      </c>
    </row>
    <row r="16">
      <c r="A16" s="4" t="inlineStr">
        <is>
          <t>Net income</t>
        </is>
      </c>
      <c r="B16" s="6" t="n">
        <v>505.2</v>
      </c>
      <c r="C16" s="6" t="n">
        <v>477.4</v>
      </c>
    </row>
    <row r="17">
      <c r="A17" s="3" t="inlineStr">
        <is>
          <t>Net income per common share:</t>
        </is>
      </c>
      <c r="B17" s="4" t="inlineStr">
        <is>
          <t xml:space="preserve"> </t>
        </is>
      </c>
      <c r="C17" s="4" t="inlineStr">
        <is>
          <t xml:space="preserve"> </t>
        </is>
      </c>
    </row>
    <row r="18">
      <c r="A18" s="4" t="inlineStr">
        <is>
          <t>Basic (in dollars per share)</t>
        </is>
      </c>
      <c r="B18" s="8" t="n">
        <v>2</v>
      </c>
      <c r="C18" s="10" t="n">
        <v>1.86</v>
      </c>
    </row>
    <row r="19">
      <c r="A19" s="4" t="inlineStr">
        <is>
          <t>Diluted (in dollars per share)</t>
        </is>
      </c>
      <c r="B19" s="10" t="n">
        <v>1.97</v>
      </c>
      <c r="C19" s="10" t="n">
        <v>1.84</v>
      </c>
    </row>
    <row r="20">
      <c r="A20" s="3" t="inlineStr">
        <is>
          <t>Weighted average shares outstanding:</t>
        </is>
      </c>
      <c r="B20" s="4" t="inlineStr">
        <is>
          <t xml:space="preserve"> </t>
        </is>
      </c>
      <c r="C20" s="4" t="inlineStr">
        <is>
          <t xml:space="preserve"> </t>
        </is>
      </c>
    </row>
    <row r="21">
      <c r="A21" s="4" t="inlineStr">
        <is>
          <t>Basic (in shares)</t>
        </is>
      </c>
      <c r="B21" s="7" t="n">
        <v>252.5</v>
      </c>
      <c r="C21" s="7" t="n">
        <v>256.7</v>
      </c>
    </row>
    <row r="22">
      <c r="A22" s="4" t="inlineStr">
        <is>
          <t>Diluted (in shares)</t>
        </is>
      </c>
      <c r="B22" s="7" t="n">
        <v>255.8</v>
      </c>
      <c r="C22" s="7" t="n">
        <v>259.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Statement of Other Comprehensive Income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OCI), including the reclassification adjustments for items that were reclassified from AOCI to Net income, are shown below. Foreign Pension and Unrealized Total Balance at December 31, 2023 $ (716.9) $ 64.3 $ 28.3 $ (624.3) Amounts recognized in AOCI (1) (75.3) (75.3) Amounts reclassified from AOCI (2), (3) (4.5) (0.9) (5.4) Balance at March 31, 2024 $ (792.2) $ 59.8 $ 27.4 $ (705.0) (1) Foreign currency translation adjustments include changes in the fair value of cross currency swap contracts of $18.3 million during the three months ended March 31, 2024. See Note 12. (2) Pension and other postretirement benefit adjustments are net of taxes of $1.5 million for the three months ended March 31, 2024. See Note 7. (3) Unrealized net gains on cash flow hedges are net of taxes of $0.3 million for the three months ended March 31, 2024. See Statements of Consolidated Comprehensive Income. Foreign Pension and Unrealized Total Balance at December 31, 2022 $ (810.8) $ 78.3 $ 31.9 $ (700.6) Amounts recognized in AOCI (1) 40.2 40.2 Amounts reclassified from AOCI (2), (3) (4.5) (0.9) (5.4) Balance at March 31, 2023 $ (770.6) $ 73.8 $ 31.0 $ (665.8) (1) Foreign currency translation adjustments include changes in the fair value of cross currency swap contracts of $(4.2) million during the three months ended March 31, 2023. See Note 12. (2) Pension and other postretirement benefit adjustments are net of taxes of $1.7 million for the three months ended March 31, 2023. See Note 7. (3) Unrealized net gains on cash flow hedges are net of taxes of $0.3 million for the three months ended March 31, 2023. See Statements of Consolidated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Net Investment Hedges The Company has U.S. Dollar to Euro cross currency swap contracts with various counterparties to hedge the Company's net investment in its European operations. During the term of the contracts, the Company will pay fixed-rate interest in Euros and receive fixed-rate interest in U.S. Dollars, thereby effectively converting a portion of the Company's U.S. Dollar denominated fixed-rate debt to Euro denominated fixed-rate debt. The outstanding contracts as of March 31, 2024 are summarized in the table below. Contract Date Notional Maturity Date February 13, 2020 $ 500.0 June 1, 2024 November 8, 2021 162.7 June 1, 2027 March 28, 2023 150.0 August 8, 2024 June 28, 2023 200.0 August 8, 2025 December 7, 2023 150.0 August 15, 2029 The following table summarizes amounts recognized in the Consolidated Balance Sheets for cross currency swap contracts. See Note 13 for additional information on the fair value of these contracts. March 31, December 31, March 31, 2024 2023 2023 Other current assets $ 2.6 $ — $ — Other assets 0.7 — 3.7 Other accruals — 12.0 — Other long-term liabilities 3.4 12.4 0.2 The changes in fair value of the cross currency swap contracts are recognized in the foreign currency translation adjustments component of AOCI. The following table summarizes the unrealized gains (losses) for the three months ended March 31, 2024 and 2023. Three Months Ended March 31, March 31, 2024 2023 Gains (losses) $ 24.3 $ (5.6) Tax effect (6.0) 1.4 Gains (losses), net of taxes $ 18.3 $ (4.2) Derivatives Not Designated as Hedging Instruments The Company enters into foreign currency option and forward contracts with maturity dates less than twelve months primarily to hedge against value changes in foreign currency. The related gains and losses are recorded in Other income - net. See Note 15. There were no material foreign currency option and forward contracts outstanding at March 31, 2024, December 31, 2023 an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air Value Measurements and Disclosures Topic of the ASC applies to the Company’s financial and non-financial assets and liabilities. The guidance applies when other standards require or permit the fair value measurement of assets and liabilities. Under the guidance, assets and liabilities measured at fair value are categorized as follows: Level 1: Quoted prices in active markets for identical assets Level 2: Significant other observable inputs Level 3: Significant unobservable inputs There were no assets and liabilities measured at fair value on a recurring basis classified as Level 3 at March 31, 2024 and December 31, 2023. Except for the acquisition related fair value measurements described in Note 3, there were no assets and liabilities measured at fair value on a nonrecurring basis. The following table presents the Company’s financial assets that are measured at fair value on a recurring basis, categorized using the fair value hierarchy. March 31, 2024 December 31, 2023 Total Level 1 Level 2 Level 3 Total Level 1 Level 2 Level 3 Assets: Deferred compensation plan $ 90.7 $ 90.7 $ 84.7 $ 84.7 Net investment hedges 3.3 3.3 — Available-for-sale debt securities 4.7 4.7 — $ 98.7 $ 90.7 $ 8.0 $ — $ 84.7 $ 84.7 $ — $ — Liabilities: Net investment hedges $ 3.4 $ — $ 3.4 — $ 24.4 $ — $ 24.4 $ —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s of the ASC. The Level 1 investments are valued using quoted market prices multiplied by the number of shares. The deferred compensation plan assets also include partnership funds measured using net asset value (or its equivalent) as a practical expedient, which are not classified in the fair value hierarchy. As of March 31, 2024 and December 31, 2023, the fair value of the partnership funds was $6.6 million and $6.4 million, respectively. The cost basis of all investments within the deferred compensation plan was $78.1 million and $76.3 million at March 31, 2024 and December 31, 2023, respectively. The net investment hedges represent the fair value of outstanding cross currency swap contracts (see Note 12). The fair value is based on a valuation model that uses observable inputs, including interest rate curves and the Euro foreign currency rate. The available-for-sale debt securities consist of bonds issued by a foreign government and mature in 2027. The fair value is based on pricing models that use observable data from a market with limited activity. The cost basis at March 31, 2024 was $6.7 million. The fair value of the Company’s publicly traded debt is based on quoted market prices. The fair value of the Company’s non-publicly traded debt is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The following table summarizes the carrying amounts and fair values of the Company’s publicly traded debt and non-publicly traded debt. March 31, 2024 December 31, 2023 Carrying Fair Carrying Fair Publicly traded debt $ 9,477.9 $ 8,464.2 $ 9,475.8 $ 8,615.1 Non-publicly traded debt 0.7 0.6 0.9 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Company manufactures and sells paint, stains, supplies, equipment and floor covering through company-operated stores, branded and private label products through retailers, and a broad range of industrial coatings directly to global manufacturing customers through company-operated branches. A large portion of the Company’s revenue is recognized at a point in time and made to customers who are not engaged in a long-term supply agreement or any form of contract with the Company. These sales are paid for at the time of sale in cash, credit card or on account with the vast majority of customers having terms between 30 and 60 days, not to exceed one year. Many customers who purchase on account take advantage of early payment discounts offered by paying within 30 days of being invoiced. The Company estimates variable consideration for these sales on the basis of both historical information and current trends to estimate the expected amount of discounts to which customers are likely to be entitled. The remaining revenue is governed by long-term supply agreements and related purchase orders (contracts) that specify shipping terms and aspects of the transaction price including rebates, discounts and other sales incentives, such as advertising support.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Sales, value add, and other taxes we collect concurrent with revenue-producing activities are excluded from revenue. Refer to Note 18 for the Company's disaggregation of Net sales by Reportable Segment. As the Reportable Segments are aligned by similar economic factors, trends and customers, this disaggregation best depicts how the nature, amount, timing and uncertainty of revenue and cash flows are affected by economic factors. Approximately 80% of the Company’s net sales are in the Company’s North America region (which is comprised of the United States, Canada and the Caribbean region), slightly less than 10% in the EMEAI region (Europe, Middle East, Africa and India), with the remaining global regions accounting for the residual balance. No country outside of the United States is individually significant. The Company has made payments or given credits for various incentives at the beginning of a long-term contract where future revenue is expected and before satisfaction of performance obligations. Under these circumstances, the Company recognizes a contract asset and amortizes these prepayments over the expected benefit life of the long-term contract typically on a straight-line basis. The majority of variable consideration in the Company’s contracts include a form of volume rebate, discounts, and other incentives, where the customer receives a retrospective percentage rebate based on the amount of their purchases. In these situations, the rebates are accrued as a fixed percentage of sales and recorded as a reduction of net sales until paid to the customer per the terms of the contract. Forms of variable consideration such as tiered rebates, whereby a customer receives a retrospective price decrease dependent on the volume of their purchases, are calculated using a forecasted percentage to determine the most likely amount to accrue. Management creates a baseline calculation using historical sales and then utilizing forecast information, estimates the anticipated sales volume each quarter to calculate the expected reduction to sales. The remainder of the transaction price is fixed as agreed upon with the customer, limiting estimation of revenues including constraints. The Company’s Accounts receivable and current and long-term contract assets and liabilities are summarized in the following table. Accounts Receivable, Contract Contract Contract Contract Balance sheet caption: Accounts receivable, net Other Other Other Other long-term Balance at December 31, 2023 $ 2,467.9 $ 46.2 $ 151.7 $ 365.7 $ 3.8 Balance at March 31, 2024 2,809.1 61.5 226.3 254.0 4.7 The difference between the opening and closing balances of the Company’s contract assets and contract liabilities primarily results from the timing difference between the contractual performance obligation and the associated payment. Provisions for estimated returns are established and the expected costs continue to be recognized as contra-revenue per ASC 606 when the products are sold. The Company only offers an assurance type warranty on products sold, and there is no material service to the customer beyond fixing defects that existed at the time of sale and no warranties are sold separately. Warranty liabilities are excluded from the table above. Amounts recognized during the year from deferred revenue were not material. The Company records a right of return liability within each of its operations to accrue for expected customer returns. Historical actual returns are used to estimate future returns as a percentage of current sales. Obligations for returns and refunds were not material individually or in the aggregate. Allowance for Current Expected Credit Losses Accounts receivable are recorded at the time of credit sales, net of an allowance for current expected credit losses. The Company records an allowance for current expected credit losses to reduce Accounts receivable to the net amount expected to be collected (estimated net realizable value). Under ASC 326, the Company reviews the collectibility of the Accounts receivable balance each reporting period and estimates the allowance for current expected credit losses based on historical bad debt experience, aging of accounts receivable, current creditworthiness of customers, current economic factors, as well as reasonable and supportable forward-looking information. Accounts receivable balances are written-off against the allowance for current expected credit losses if a final determination of uncollectibility is made. All provisions for the allowance for current expected credit losses are included in Selling, general and administrative expenses. The following table summarizes the movement in the Company's allowance for current expected credit losses: Three Months Ended 2024 2023 Beginning balance $ 59.6 $ 56.6 Bad debt expense 18.1 14.0 Uncollectible accounts written off, net of recoveries (12.0) (3.6) Ending balance $ 65.7 $ 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3 Months Ended</t>
        </is>
      </c>
    </row>
    <row r="2">
      <c r="B2" s="2" t="inlineStr">
        <is>
          <t>Mar. 31, 2024</t>
        </is>
      </c>
    </row>
    <row r="3">
      <c r="A3" s="3" t="inlineStr">
        <is>
          <t>Other Income and Expenses [Abstract]</t>
        </is>
      </c>
      <c r="B3" s="4" t="inlineStr">
        <is>
          <t xml:space="preserve"> </t>
        </is>
      </c>
    </row>
    <row r="4">
      <c r="A4" s="4" t="inlineStr">
        <is>
          <t>OTHER</t>
        </is>
      </c>
      <c r="B4" s="4" t="inlineStr">
        <is>
          <t>OTHER Other general expense - net Included in Other general expense - net were the following: Three Months Ended 2024 2023 Provisions for environmental matters - net $ 3.6 $ 12.7 Gain on sale or disposition of assets (3.4) (4.6) Other 1.8 2.4 Other general expense - net $ 2.0 $ 10.5 Provisions for environmental matters - net represent initial provisions for site-specific estimated costs of environmental investigation or remediation and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8 for further details on the Company’s environmental-related activities. The gain on sale or disposition of assets represents gains associated with the sale or disposal of property, plant and equipment and intangible assets previously used in the conduct of the primary business of the Company. There were no items within the Other caption that were individually significant. Other income - net Included in Other income - net were the following: Three Months Ended 2024 2023 Net investment gains $ (5.1) $ (3.2) Net expense from banking activities 3.3 3.9 Foreign currency transaction related losses - net 7.6 6.8 Miscellaneous periodic benefit income (4.9) (5.1) Other income (9.0) (14.6) Other expense 0.4 9.0 Other income - net $ (7.7) $ (3.2) Net investment gains primarily relate to the change in market value of the investments held in the deferred compensation plan and bonds issued by a foreign government. See Note 13 for additional information on the fair value of these investments. Foreign currency transaction related losses - net include the impact from foreign currency transactions, including from highly inflationary economies such as Argentina, and net realized losses from foreign currency option and forward contracts. See Note 12 for additional information regarding these foreign currency contracts. Miscellaneous periodic benefit income consists of the non-service components of pension and other postretirement benefit net periodic benefit cost (credit). See Note 7. Other income and other expense include items of revenue, gains, expenses and losses that were unrelated to the primary business purpose of the Company. There were no other items within the other income or other expense caption that were individually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tax rate was 21.1% for the first quarter of 2024, compared to 22.3% for the first quarter of 2023. The decrease in the effective tax rate was primarily due to a more favorable impact of tax benefits related to employee share-based payments in the first quarter of 2024 compared to the same period last year. This benefit was partially offset by unfavorable audit settlements in the first quarter of 2024. The other significant components of the Company’s effective tax rate were consistent year-over-year. At December 31, 2023, the Company had $121.8 million in unrecognized tax benefits, the recognition of which would have an effect of $109.4 million on the effective tax rate. Included in the balance of unrecognized tax benefits at December 31, 2023 was $8.4 million related to tax positions for which it is reasonably possible that the total amounts could significantly change during the next twelve months. The Company classifies all income tax related interest and penalties as income tax expense. At December 31, 2023, the Company had accrued $20.4 million for the potential payment of income tax interest and penalties. There were no significant changes to any of the balances of unrecognized tax benefits at December 31, 2023 during the three months ended March 31, 2024. The Company and its subsidiaries file income tax returns in the U.S. federal jurisdiction and various state and foreign jurisdictions. The Company finalized the IRS audit for the 2013 through 2016 income tax returns in 2023 and paid the related assessments in the fourth quarter of 2023 and first quarter of 2024. The Company finalized the IRS audit for the 2011 income tax return in 2023 and expects to pay the related assessment in 2024. The IRS is currently auditing the Company’s 2017 through 2019 income tax returns. As of March 31, 2024, the federal statute of limitations has not expired for the 2017 through 2023 tax years. At March 31, 2024, the Company is subject to non-U.S. income tax examinations for the tax years of 2014 through 2023. In addition, the Company is subject to state and local income tax examinations for the tax years 1998 through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Basic and diluted net income per share are calculated using the treasury stock method. Three Months Ended 2024 2023 Basic Net income $ 505.2 $ 477.4 Average shares outstanding 252.5 256.7 Basic net income per share $ 2.00 $ 1.86 Diluted Net income $ 505.2 $ 477.4 Average shares outstanding assuming dilution: Average shares outstanding 252.5 256.7 Stock options and other contingently issuable shares (1) 3.3 3.0 Average shares outstanding assuming dilution 255.8 259.7 Diluted net income per share $ 1.97 $ 1.84 (1) There were 0.1 million and 2.8 million of stock options and other contingently issuable shares excluded due to their anti-dilutive effect for the three 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Mar. 31, 2024</t>
        </is>
      </c>
    </row>
    <row r="3">
      <c r="A3" s="3" t="inlineStr">
        <is>
          <t>Segment Reporting [Abstract]</t>
        </is>
      </c>
      <c r="B3" s="4" t="inlineStr">
        <is>
          <t xml:space="preserve"> </t>
        </is>
      </c>
    </row>
    <row r="4">
      <c r="A4" s="4" t="inlineStr">
        <is>
          <t>REPORTABLE SEGMENT INFORMATION</t>
        </is>
      </c>
      <c r="B4" s="4" t="inlineStr">
        <is>
          <t>REPORTABLE SEGMENT INFORMATION The Company reports its segment information in the same way that management internally organizes its business for assessing performance and making decisions regarding the allocation of resources in accordance with the Segment Reporting Topic of the ASC. The Company determined it has three reportable segments: Paint Stores Group, Consumer Brands Group and Performance Coatings Group (individually, a Reportable Segment and collectively, the Reportable Segments). Refer to Note 23 to the Consolidated Financial Statements in the Company's Annual Report on Form 10-K for the year ended December 31, 2023 for further details on the Company's Reportable Segments. Three Months Ended March 31, 2024 Paint Stores Consumer Brands Performance Administrative Consolidated Net sales $ 2,873.0 $ 811.0 $ 1,681.9 $ 1.4 $ 5,367.3 Intersegment transfers — 1,211.8 37.1 (1,248.9) — Total net sales and intersegment transfers 2,873.0 2,022.8 1,719.0 (1,247.5) 5,367.3 Segment profit 493.2 153.4 237.7 884.3 Interest expense (103.0) (103.0) Administrative expenses and other (141.3) (141.3) Income before income taxes $ 493.2 $ 153.4 $ 237.7 $ (244.3) $ 640.0 Three Months Ended March 31, 2023 Paint Stores Consumer Brands Performance Administrative Consolidated Net sales $ 2,859.1 $ 872.7 $ 1,709.8 $ 0.8 $ 5,442.4 Intersegment transfers — 1,253.4 48.5 (1,301.9) — Total net sales and intersegment transfers 2,859.1 2,126.1 1,758.3 (1,301.1) 5,442.4 Segment profit 526.7 93.8 218.9 839.4 Interest expense (109.3) (109.3) Administrative expenses and other (115.3) (115.3) Income before income taxes $ 526.7 $ 93.8 $ 218.9 $ (224.6) $ 614.8 In the reportable segment financial information, Segment profit represents each reportable segment’s Income before income taxes. Due to the nature of the Company’s integrated manufacturing operations and centralized administrative and information technology support, a substantial amount of allocations are made to determine segment financial information. Domestic intersegment transfers are primarily accounted for at the approximate fully absorbed manufactured cost, based on normal capacity volumes, plus customary distribution costs for paint products. Non-paint domestic and all international intersegment transfers are primarily accounted for at values comparable to normal unaffiliated customer sales. All intersegment transfers are eliminated within the Administrative function. In 2023, absorbed manufactured cost standards for domestic intersegment transfers were established inclusive of forecasted cost reductions from planned initiatives for which unfavorable deviations were recognized within the Consumer Brands Group. The manufactured cost standards established at the beginning of 2024 did not include forecasted cost reductions. Net sales of all consolidated foreign subsidiaries were $1.103 billion and $1.087 billion for the three months ended March 31, 2024 and 2023, respectively. Long-lived assets of these subsidiaries totaled $3.524 billion and $3.458 billion at March 31, 2024 and 2023, respectively. Domestic operations accounted for the remaining Net sales and long-lived assets. No single geographic area outside the United States was significant relative to consolidated Net sales, Income before income taxes or consolidated long-lived assets. Export sales and sales to any individual customer were each less than 10% of consolidated Net sales in 2024 and 2023. For further details on the Company's Reportable Segments, see Note 23 to the Consolidated Financial Statements in the Company's Annual Report on Form 10-K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505.2</v>
      </c>
      <c r="C4" s="6" t="n">
        <v>477.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OMPREHENSIVE INCOME (UNAUDITED) - USD ($) $ in Million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505.2</v>
      </c>
      <c r="D4" s="6" t="n">
        <v>477.4</v>
      </c>
    </row>
    <row r="5">
      <c r="A5" s="3" t="inlineStr">
        <is>
          <t>Other comprehensive (loss) income, net of tax:</t>
        </is>
      </c>
      <c r="C5" s="4" t="inlineStr">
        <is>
          <t xml:space="preserve"> </t>
        </is>
      </c>
      <c r="D5" s="4" t="inlineStr">
        <is>
          <t xml:space="preserve"> </t>
        </is>
      </c>
    </row>
    <row r="6">
      <c r="A6" s="4" t="inlineStr">
        <is>
          <t>Foreign currency translation adjustments</t>
        </is>
      </c>
      <c r="B6" s="4" t="inlineStr">
        <is>
          <t>[1]</t>
        </is>
      </c>
      <c r="C6" s="7" t="n">
        <v>-75.3</v>
      </c>
      <c r="D6" s="7" t="n">
        <v>40.2</v>
      </c>
    </row>
    <row r="7">
      <c r="A7" s="3" t="inlineStr">
        <is>
          <t>Pension and other postretirement benefit adjustments:</t>
        </is>
      </c>
      <c r="C7" s="4" t="inlineStr">
        <is>
          <t xml:space="preserve"> </t>
        </is>
      </c>
      <c r="D7" s="4" t="inlineStr">
        <is>
          <t xml:space="preserve"> </t>
        </is>
      </c>
    </row>
    <row r="8">
      <c r="A8" s="4" t="inlineStr">
        <is>
          <t>Amounts reclassified from AOCI</t>
        </is>
      </c>
      <c r="B8" s="4" t="inlineStr">
        <is>
          <t>[2]</t>
        </is>
      </c>
      <c r="C8" s="7" t="n">
        <v>-4.5</v>
      </c>
      <c r="D8" s="7" t="n">
        <v>-4.5</v>
      </c>
    </row>
    <row r="9">
      <c r="A9" s="3" t="inlineStr">
        <is>
          <t>Unrealized net gains on cash flow hedges:</t>
        </is>
      </c>
      <c r="C9" s="4" t="inlineStr">
        <is>
          <t xml:space="preserve"> </t>
        </is>
      </c>
      <c r="D9" s="4" t="inlineStr">
        <is>
          <t xml:space="preserve"> </t>
        </is>
      </c>
    </row>
    <row r="10">
      <c r="A10" s="4" t="inlineStr">
        <is>
          <t>Amounts reclassified from AOCI</t>
        </is>
      </c>
      <c r="B10" s="4" t="inlineStr">
        <is>
          <t>[3]</t>
        </is>
      </c>
      <c r="C10" s="7" t="n">
        <v>-0.9</v>
      </c>
      <c r="D10" s="7" t="n">
        <v>-0.9</v>
      </c>
    </row>
    <row r="11">
      <c r="A11" s="4" t="inlineStr">
        <is>
          <t>Other comprehensive (loss) income</t>
        </is>
      </c>
      <c r="C11" s="7" t="n">
        <v>-80.7</v>
      </c>
      <c r="D11" s="7" t="n">
        <v>34.8</v>
      </c>
    </row>
    <row r="12">
      <c r="A12" s="4" t="inlineStr">
        <is>
          <t>Comprehensive income</t>
        </is>
      </c>
      <c r="C12" s="6" t="n">
        <v>424.5</v>
      </c>
      <c r="D12" s="6" t="n">
        <v>512.2</v>
      </c>
    </row>
    <row r="13"/>
    <row r="14">
      <c r="A14" s="4" t="inlineStr">
        <is>
          <t xml:space="preserve">[1] The three months ended March 31, 2024 and 2023 include unrealized gains (losses), net of taxes, of $18.3 million and $(4.2) million, respectively, related to net investment hedges. See Note 12 for additional information. Net of taxes of $1.5 million and $1.7 million for the three months ended March 31, 2024 and 2023, respectively. Net of taxes of $0.3 million for the three months ended March 31, 2024 and 2023. </t>
        </is>
      </c>
    </row>
  </sheetData>
  <mergeCells count="4">
    <mergeCell ref="A1:B2"/>
    <mergeCell ref="C1:D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of The Sherwin-Williams Company and its wholly owned subsidiaries (collectively, the Company) have been prepared in accordance with U.S. generally accepted accounting principles (U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t>
        </is>
      </c>
    </row>
    <row r="5">
      <c r="A5" s="4" t="inlineStr">
        <is>
          <t>Supply Chain Financing</t>
        </is>
      </c>
      <c r="B5" s="4" t="inlineStr">
        <is>
          <t xml:space="preserve">Supply Chain Financing </t>
        </is>
      </c>
    </row>
    <row r="6">
      <c r="A6" s="4" t="inlineStr">
        <is>
          <t>Non-Traded Investments</t>
        </is>
      </c>
      <c r="B6" s="4" t="inlineStr">
        <is>
          <t>Non-Traded Investments The Company has invested in U.S. affordable housing, historic renovation and other real estate investments (Non-Traded Investments) that have been identified as variable interest entities which qualify for certain tax credits and other tax benefits. Since the Company does not have the power to direct the day-to-day operations of the Non-Traded Investments and the risk of loss is limited to the amount of contributed capital, the Company is not considered the primary beneficiary. Therefore, in accordance with the Consolidation Topic of the Accounting Standards Codification (ASC), the Non-Traded Investments are not consolidated. Under the Investments - Equity Method and Joint Ventures Topic of the ASC, the Company uses the proportional amortization method, whereby the initial cost and any subsequent changes in the level of investment of Non-Traded Investments is amortized in proportion to the receipt of related tax credits. The Company reasonably expects amortization based on the receipt of tax credits would produce a measurement substantially similar to amortization based on the receipt of tax credits and other tax benefits. Both the amortization and related tax credits and other tax benefits are recognized in Income tax expense on the Statements of Consolidated Net Income. In the three months ended March 31, 2024, the Company received tax credits and other tax benefits of $21.8 million and proportionally recognized $20.1 million in the amortization of Non-Traded Investments. In the three months ended March 31, 2023, the Company received tax credits and other tax benefits of $24.3 million and proportionally recognized $19.4 million in the amortization of Non-Traded Investments. The tax credits and other tax benefits received are presented in Deferred income taxes and as a change in Accrued taxes within Operating activities on the Statements of Condensed Consolidated Cash Flows.</t>
        </is>
      </c>
    </row>
    <row r="7">
      <c r="A7" s="4" t="inlineStr">
        <is>
          <t>Recently Issued Accounting Pronouncements</t>
        </is>
      </c>
      <c r="B7" s="4" t="inlineStr">
        <is>
          <t>RECENTLY ISSUED ACCOUNTING PRONOUNCEMENTS Adopted Effective January 1, 2024, the Company adopted Accounting Standards Update (ASU) 2023-02, “Investments - Equity Method and Joint Ventures (Topic 323): Accounting for investments in tax credit structures using the proportional amortization method.” This ASU allows entities to apply the proportional amortization method to all tax equity investments if certain conditions are met. In addition, the ASU requires certain disclosures about the nature and financial implications of tax equity investments on an entity’s financial position, results of operations and cash flows, including the impact of transition on the periods presented, if any. The adoption of the ASU did not materially affect the Company’s financial position, results of operations or cash flows since the Company has historically applied the proportional amortization method to its Non-Traded Investments, however, certain disclosures have been added based on the requirements of the ASU. See Note 1 for further details. Not Yet Adopted In November 2023, the FASB issu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will be effective for interim periods. The ASU is effective for fiscal years beginning after December 15, 2023, and interim periods within fiscal years beginning after December 15, 2024, with early adoption permitted. The Company is evaluating the impact of adopting this ASU. In December 2023, the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balances related to the Non-Traded Investments and related tax credits and other tax benefits: March 31, December 31, March 31, 2024 2023 2023 Other assets $ 688.0 $ 675.0 $ 573.8 Other accruals 55.9 80.9 75.0 Other long-term liabilities 592.1 568.2 482.1 Reduction of Accrued taxes 21.8 94.8 24.3 Net deferred income tax asset 24.6 19.4 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cluded in Inventories were the following: March 31, December 31, March 31, 2024 2023 2023 Finished goods $ 1,864.4 $ 1,810.9 $ 2,093.9 Work in process and raw materials 513.6 518.9 613.9 Inventories $ 2,378.0 $ 2,329.8 $ 2,7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LIVED ASSET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Included in Property, plant and equipment, net were the following: March 31, December 31, March 31, 2024 2023 2023 Land $ 256.3 $ 257.5 $ 264.7 Buildings 1,078.8 1,048.7 1,211.8 Machinery and equipment 3,538.1 3,459.8 3,306.6 Construction in progress 1,262.4 1,111.0 638.6 Property, plant and equipment, gross 6,135.6 5,877.0 5,421.7 Less allowances for depreciation 3,126.8 3,040.2 3,059.7 Property, plant and equipment, net $ 3,008.8 $ 2,836.8 $ 2,36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following table summarizes the Company’s outstanding debt: March 31, December 31, March 31, 2024 2023 2023 Long-term debt (including current portion) $ 9,478.6 $ 9,476.7 $ 9,593.7 Short-term borrowings 1,256.3 374.2 1,481.3 Total debt outstanding $ 10,734.9 $ 9,850.9 $ 11,075.0 </t>
        </is>
      </c>
    </row>
    <row r="5">
      <c r="A5" s="4" t="inlineStr">
        <is>
          <t>Schedule of Short-term Debt</t>
        </is>
      </c>
      <c r="B5" s="4" t="inlineStr">
        <is>
          <t>The following table summarizes the Company’s short-term borrowings: March 31, December 31, March 31, 2024 2023 2023 Short-term borrowings: Domestic commercial paper $ 1,235.3 $ 347.7 $ 1,452.3 Foreign facilities 21.0 26.5 29.0 Total $ 1,256.3 $ 374.2 $ 1,481.3 Weighted average interest rate: Domestic commercial paper 5.5 % 5.5 % 5.1 % Foreign facilities 3.5 % 3.6 % 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ummary of the Components of the Net Pension Costs and Cumulative Other Comprehensive Loss Related to the Defined Benefit Pension Plans</t>
        </is>
      </c>
      <c r="B4" s="4" t="inlineStr">
        <is>
          <t>The following table summarizes the components of the Company’s net periodic benefit cost (credit) for domestic and foreign defined benefit pension plans and other postretirement benefits: Domestic Foreign Other 2024 2023 2024 2023 2024 2023 Three Months Ended March 31: Service cost $ 0.9 $ 0.8 $ 1.2 $ 1.1 $ 0.1 $ 0.1 Interest cost 1.3 1.2 3.0 2.9 1.7 1.9 Expected return on assets (2.1) (1.8) (2.8) (3.1) Amortization of prior service cost (credit) 0.5 0.3 (0.1) (6.0) (6.0) Amortization of actuarial gains (0.1) (0.3) (0.4) (0.1) Net periodic benefit cost (credit) $ 0.5 $ 0.5 $ 1.1 $ 0.4 $ (4.3) $ (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Dividends Payable</t>
        </is>
      </c>
      <c r="B4" s="4" t="inlineStr">
        <is>
          <t xml:space="preserve">The following table summarizes the dividends declared and paid on common stock: 2024 2023 Cash Total Cash Total First Quarter $ 0.715 $ 182.5 $ 0.605 $ 156.5 </t>
        </is>
      </c>
    </row>
    <row r="5">
      <c r="A5" s="4" t="inlineStr">
        <is>
          <t>Schedule of Share Repurchases</t>
        </is>
      </c>
      <c r="B5" s="4" t="inlineStr">
        <is>
          <t xml:space="preserve">The table below summarizes share repurchases during the three months ended March 31, 2024 and 2023: Three Months Ended March 31, 2024 2023 Treasury stock purchases (in millions) $ 545.5 $ 301.7 Treasury stock purchases (shares) 1,700,000 1,300,000 Average price per share $ 320.86 $ 23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Statement of Other Comprehensive Income [Abstract]</t>
        </is>
      </c>
      <c r="B3" s="4" t="inlineStr">
        <is>
          <t xml:space="preserve"> </t>
        </is>
      </c>
    </row>
    <row r="4">
      <c r="A4" s="4" t="inlineStr">
        <is>
          <t>Schedule of Components of Accumulated Other Comprehensive Income (Loss)</t>
        </is>
      </c>
      <c r="B4" s="4" t="inlineStr">
        <is>
          <t>The components of Accumulated other comprehensive income (loss) (AOCI), including the reclassification adjustments for items that were reclassified from AOCI to Net income, are shown below. Foreign Pension and Unrealized Total Balance at December 31, 2023 $ (716.9) $ 64.3 $ 28.3 $ (624.3) Amounts recognized in AOCI (1) (75.3) (75.3) Amounts reclassified from AOCI (2), (3) (4.5) (0.9) (5.4) Balance at March 31, 2024 $ (792.2) $ 59.8 $ 27.4 $ (705.0) (1) Foreign currency translation adjustments include changes in the fair value of cross currency swap contracts of $18.3 million during the three months ended March 31, 2024. See Note 12. (2) Pension and other postretirement benefit adjustments are net of taxes of $1.5 million for the three months ended March 31, 2024. See Note 7. (3) Unrealized net gains on cash flow hedges are net of taxes of $0.3 million for the three months ended March 31, 2024. See Statements of Consolidated Comprehensive Income. Foreign Pension and Unrealized Total Balance at December 31, 2022 $ (810.8) $ 78.3 $ 31.9 $ (700.6) Amounts recognized in AOCI (1) 40.2 40.2 Amounts reclassified from AOCI (2), (3) (4.5) (0.9) (5.4) Balance at March 31, 2023 $ (770.6) $ 73.8 $ 31.0 $ (665.8) (1) Foreign currency translation adjustments include changes in the fair value of cross currency swap contracts of $(4.2) million during the three months ended March 31, 2023. See Note 12. (2) Pension and other postretirement benefit adjustments are net of taxes of $1.7 million for the three months ended March 31, 2023. See Note 7. (3) Unrealized net gains on cash flow hedges are net of taxes of $0.3 million for the three months ended March 31, 2023. See Statements of Consolidated Comprehensive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outstanding contracts as of March 31, 2024 are summarized in the table below. Contract Date Notional Maturity Date February 13, 2020 $ 500.0 June 1, 2024 November 8, 2021 162.7 June 1, 2027 March 28, 2023 150.0 August 8, 2024 June 28, 2023 200.0 August 8, 2025 December 7, 2023 150.0 August 15, 2029 Three Months Ended March 31, March 31, 2024 2023 Gains (losses) $ 24.3 $ (5.6) Tax effect (6.0) 1.4 Gains (losses), net of taxes $ 18.3 $ (4.2)</t>
        </is>
      </c>
    </row>
    <row r="5">
      <c r="A5" s="4" t="inlineStr">
        <is>
          <t>Schedule of Derivative Instruments Fair Value</t>
        </is>
      </c>
      <c r="B5" s="4" t="inlineStr">
        <is>
          <t xml:space="preserve">The following table summarizes amounts recognized in the Consolidated Balance Sheets for cross currency swap contracts. See Note 13 for additional information on the fair value of these contracts. March 31, December 31, March 31, 2024 2023 2023 Other current assets $ 2.6 $ — $ — Other assets 0.7 — 3.7 Other accruals — 12.0 — Other long-term liabilities 3.4 12.4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Company’s financial assets that are measured at fair value on a recurring basis, categorized using the fair value hierarchy. March 31, 2024 December 31, 2023 Total Level 1 Level 2 Level 3 Total Level 1 Level 2 Level 3 Assets: Deferred compensation plan $ 90.7 $ 90.7 $ 84.7 $ 84.7 Net investment hedges 3.3 3.3 — Available-for-sale debt securities 4.7 4.7 — $ 98.7 $ 90.7 $ 8.0 $ — $ 84.7 $ 84.7 $ — $ — Liabilities: Net investment hedges $ 3.4 $ — $ 3.4 — $ 24.4 $ — $ 24.4 $ — </t>
        </is>
      </c>
    </row>
    <row r="5">
      <c r="A5" s="4" t="inlineStr">
        <is>
          <t>Schedule of Debt</t>
        </is>
      </c>
      <c r="B5" s="4" t="inlineStr">
        <is>
          <t xml:space="preserve">The following table summarizes the carrying amounts and fair values of the Company’s publicly traded debt and non-publicly traded debt. March 31, 2024 December 31, 2023 Carrying Fair Carrying Fair Publicly traded debt $ 9,477.9 $ 8,464.2 $ 9,475.8 $ 8,615.1 Non-publicly traded debt 0.7 0.6 0.9 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UNAUDITED) (Parenthetical) - USD ($) $ in Millions</t>
        </is>
      </c>
      <c r="B1" s="2" t="inlineStr">
        <is>
          <t>3 Months Ended</t>
        </is>
      </c>
    </row>
    <row r="2">
      <c r="B2" s="2" t="inlineStr">
        <is>
          <t>Mar. 31, 2024</t>
        </is>
      </c>
      <c r="C2" s="2" t="inlineStr">
        <is>
          <t>Mar. 31, 2023</t>
        </is>
      </c>
    </row>
    <row r="3">
      <c r="A3" s="3" t="inlineStr">
        <is>
          <t>Supplemental Income Statement Elements [Abstract]</t>
        </is>
      </c>
      <c r="B3" s="4" t="inlineStr">
        <is>
          <t xml:space="preserve"> </t>
        </is>
      </c>
      <c r="C3" s="4" t="inlineStr">
        <is>
          <t xml:space="preserve"> </t>
        </is>
      </c>
    </row>
    <row r="4">
      <c r="A4" s="4" t="inlineStr">
        <is>
          <t>Pension and other postretirement benefit adjustments, amounts reclassified from other comprehensive income, tax</t>
        </is>
      </c>
      <c r="B4" s="6" t="n">
        <v>1.5</v>
      </c>
      <c r="C4" s="6" t="n">
        <v>1.7</v>
      </c>
    </row>
    <row r="5">
      <c r="A5" s="4" t="inlineStr">
        <is>
          <t>Unrealized net gains on cash flow hedges, amounts reclassified from other comprehensive income, tax</t>
        </is>
      </c>
      <c r="B5" s="7" t="n">
        <v>0.3</v>
      </c>
      <c r="C5" s="7" t="n">
        <v>0.3</v>
      </c>
    </row>
    <row r="6">
      <c r="A6" s="4" t="inlineStr">
        <is>
          <t>Net investment hedge</t>
        </is>
      </c>
      <c r="B6" s="4" t="inlineStr">
        <is>
          <t xml:space="preserve"> </t>
        </is>
      </c>
      <c r="C6" s="4" t="inlineStr">
        <is>
          <t xml:space="preserve"> </t>
        </is>
      </c>
    </row>
    <row r="7">
      <c r="A7" s="3" t="inlineStr">
        <is>
          <t>Supplemental Income Statement Elements [Abstract]</t>
        </is>
      </c>
      <c r="B7" s="4" t="inlineStr">
        <is>
          <t xml:space="preserve"> </t>
        </is>
      </c>
      <c r="C7" s="4" t="inlineStr">
        <is>
          <t xml:space="preserve"> </t>
        </is>
      </c>
    </row>
    <row r="8">
      <c r="A8" s="4" t="inlineStr">
        <is>
          <t>Foreign currency translation adjustments</t>
        </is>
      </c>
      <c r="B8" s="6" t="n">
        <v>18.3</v>
      </c>
      <c r="C8" s="6" t="n">
        <v>-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Accounts Receivables and Current and Long-term Contract Assets and Liabilities</t>
        </is>
      </c>
      <c r="B4" s="4" t="inlineStr">
        <is>
          <t xml:space="preserve">The Company’s Accounts receivable and current and long-term contract assets and liabilities are summarized in the following table. Accounts Receivable, Contract Contract Contract Contract Balance sheet caption: Accounts receivable, net Other Other Other Other long-term Balance at December 31, 2023 $ 2,467.9 $ 46.2 $ 151.7 $ 365.7 $ 3.8 Balance at March 31, 2024 2,809.1 61.5 226.3 254.0 4.7 </t>
        </is>
      </c>
    </row>
    <row r="5">
      <c r="A5" s="4" t="inlineStr">
        <is>
          <t>Schedule of Allowance For Doubtful Accounts</t>
        </is>
      </c>
      <c r="B5" s="4" t="inlineStr">
        <is>
          <t xml:space="preserve">The following table summarizes the movement in the Company's allowance for current expected credit losses: Three Months Ended 2024 2023 Beginning balance $ 59.6 $ 56.6 Bad debt expense 18.1 14.0 Uncollectible accounts written off, net of recoveries (12.0) (3.6) Ending balance $ 65.7 $ 6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General Expense - Net</t>
        </is>
      </c>
      <c r="B4" s="4" t="inlineStr">
        <is>
          <t xml:space="preserve">Included in Other general expense - net were the following: Three Months Ended 2024 2023 Provisions for environmental matters - net $ 3.6 $ 12.7 Gain on sale or disposition of assets (3.4) (4.6) Other 1.8 2.4 Other general expense - net $ 2.0 $ 10.5 </t>
        </is>
      </c>
    </row>
    <row r="5">
      <c r="A5" s="4" t="inlineStr">
        <is>
          <t>Schedule of Other Income - Net</t>
        </is>
      </c>
      <c r="B5" s="4" t="inlineStr">
        <is>
          <t>Included in Other income - net were the following: Three Months Ended 2024 2023 Net investment gains $ (5.1) $ (3.2) Net expense from banking activities 3.3 3.9 Foreign currency transaction related losses - net 7.6 6.8 Miscellaneous periodic benefit income (4.9) (5.1) Other income (9.0) (14.6) Other expense 0.4 9.0 Other income - net $ (7.7) $ (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net income per share are calculated using the treasury stock method. Three Months Ended 2024 2023 Basic Net income $ 505.2 $ 477.4 Average shares outstanding 252.5 256.7 Basic net income per share $ 2.00 $ 1.86 Diluted Net income $ 505.2 $ 477.4 Average shares outstanding assuming dilution: Average shares outstanding 252.5 256.7 Stock options and other contingently issuable shares (1) 3.3 3.0 Average shares outstanding assuming dilution 255.8 259.7 Diluted net income per share $ 1.97 $ 1.84 (1) There were 0.1 million and 2.8 million of stock options and other contingently issuable shares excluded due to their anti-dilutive effect for the three month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ABLE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Segment Information</t>
        </is>
      </c>
      <c r="B4" s="4" t="inlineStr">
        <is>
          <t xml:space="preserve">Three Months Ended March 31, 2024 Paint Stores Consumer Brands Performance Administrative Consolidated Net sales $ 2,873.0 $ 811.0 $ 1,681.9 $ 1.4 $ 5,367.3 Intersegment transfers — 1,211.8 37.1 (1,248.9) — Total net sales and intersegment transfers 2,873.0 2,022.8 1,719.0 (1,247.5) 5,367.3 Segment profit 493.2 153.4 237.7 884.3 Interest expense (103.0) (103.0) Administrative expenses and other (141.3) (141.3) Income before income taxes $ 493.2 $ 153.4 $ 237.7 $ (244.3) $ 640.0 Three Months Ended March 31, 2023 Paint Stores Consumer Brands Performance Administrative Consolidated Net sales $ 2,859.1 $ 872.7 $ 1,709.8 $ 0.8 $ 5,442.4 Intersegment transfers — 1,253.4 48.5 (1,301.9) — Total net sales and intersegment transfers 2,859.1 2,126.1 1,758.3 (1,301.1) 5,442.4 Segment profit 526.7 93.8 218.9 839.4 Interest expense (109.3) (109.3) Administrative expenses and other (115.3) (115.3) Income before income taxes $ 526.7 $ 93.8 $ 218.9 $ (224.6) $ 61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Narrative (Details) - USD ($) $ in Million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upplier finance obligations</t>
        </is>
      </c>
      <c r="B4" s="6" t="n">
        <v>238.7</v>
      </c>
      <c r="C4" s="6" t="n">
        <v>251.3</v>
      </c>
      <c r="D4" s="6" t="n">
        <v>213.1</v>
      </c>
    </row>
    <row r="5">
      <c r="A5" s="4" t="inlineStr">
        <is>
          <t>Tax credits and benefits from investments</t>
        </is>
      </c>
      <c r="B5" s="7" t="n">
        <v>21.8</v>
      </c>
      <c r="C5" s="7" t="n">
        <v>24.3</v>
      </c>
      <c r="D5" s="4" t="inlineStr">
        <is>
          <t xml:space="preserve"> </t>
        </is>
      </c>
    </row>
    <row r="6">
      <c r="A6" s="4" t="inlineStr">
        <is>
          <t>Amortization of non-traded investments</t>
        </is>
      </c>
      <c r="B6" s="6" t="n">
        <v>20.1</v>
      </c>
      <c r="C6" s="6" t="n">
        <v>19.4</v>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Schedule of Variable Interest Entiti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Other accruals</t>
        </is>
      </c>
      <c r="B4" s="8" t="n">
        <v>1170</v>
      </c>
      <c r="C4" s="6" t="n">
        <v>1037.2</v>
      </c>
      <c r="D4" s="6" t="n">
        <v>1329.5</v>
      </c>
    </row>
    <row r="5">
      <c r="A5" s="4" t="inlineStr">
        <is>
          <t>Other long-term liabilities</t>
        </is>
      </c>
      <c r="B5" s="7" t="n">
        <v>2016.8</v>
      </c>
      <c r="C5" s="7" t="n">
        <v>1689.9</v>
      </c>
      <c r="D5" s="5" t="n">
        <v>1908</v>
      </c>
    </row>
    <row r="6">
      <c r="A6" s="4" t="inlineStr">
        <is>
          <t>V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Other assets</t>
        </is>
      </c>
      <c r="B8" s="5" t="n">
        <v>688</v>
      </c>
      <c r="C8" s="7" t="n">
        <v>573.8</v>
      </c>
      <c r="D8" s="5" t="n">
        <v>675</v>
      </c>
    </row>
    <row r="9">
      <c r="A9" s="4" t="inlineStr">
        <is>
          <t>Other accruals</t>
        </is>
      </c>
      <c r="B9" s="7" t="n">
        <v>55.9</v>
      </c>
      <c r="C9" s="5" t="n">
        <v>75</v>
      </c>
      <c r="D9" s="7" t="n">
        <v>80.90000000000001</v>
      </c>
    </row>
    <row r="10">
      <c r="A10" s="4" t="inlineStr">
        <is>
          <t>Other long-term liabilities</t>
        </is>
      </c>
      <c r="B10" s="7" t="n">
        <v>592.1</v>
      </c>
      <c r="C10" s="7" t="n">
        <v>482.1</v>
      </c>
      <c r="D10" s="7" t="n">
        <v>568.2</v>
      </c>
    </row>
    <row r="11">
      <c r="A11" s="4" t="inlineStr">
        <is>
          <t>Reduction of Accrued taxes</t>
        </is>
      </c>
      <c r="B11" s="7" t="n">
        <v>21.8</v>
      </c>
      <c r="C11" s="7" t="n">
        <v>24.3</v>
      </c>
      <c r="D11" s="7" t="n">
        <v>94.8</v>
      </c>
    </row>
    <row r="12">
      <c r="A12" s="4" t="inlineStr">
        <is>
          <t>Net deferred income tax asset</t>
        </is>
      </c>
      <c r="B12" s="6" t="n">
        <v>24.6</v>
      </c>
      <c r="C12" s="6" t="n">
        <v>25.8</v>
      </c>
      <c r="D12" s="6" t="n">
        <v>1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ACQUISITIONS AND DIVESTITURES (Details) $ in Millions</t>
        </is>
      </c>
      <c r="B1" s="2" t="inlineStr">
        <is>
          <t>1 Months Ended</t>
        </is>
      </c>
    </row>
    <row r="2">
      <c r="B2" s="2" t="inlineStr">
        <is>
          <t>Oct. 31, 2023 USD ($)</t>
        </is>
      </c>
    </row>
    <row r="3">
      <c r="A3" s="4" t="inlineStr">
        <is>
          <t>2023 Acquisitions</t>
        </is>
      </c>
      <c r="B3" s="4" t="inlineStr">
        <is>
          <t xml:space="preserve"> </t>
        </is>
      </c>
    </row>
    <row r="4">
      <c r="A4" s="3" t="inlineStr">
        <is>
          <t>Business Acquisition [Line Items]</t>
        </is>
      </c>
      <c r="B4" s="4" t="inlineStr">
        <is>
          <t xml:space="preserve"> </t>
        </is>
      </c>
    </row>
    <row r="5">
      <c r="A5" s="4" t="inlineStr">
        <is>
          <t>Consideration transferred</t>
        </is>
      </c>
      <c r="B5" s="8" t="n">
        <v>2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Mar. 31, 2024</t>
        </is>
      </c>
      <c r="C1" s="2" t="inlineStr">
        <is>
          <t>Dec. 31, 2023</t>
        </is>
      </c>
      <c r="D1" s="2" t="inlineStr">
        <is>
          <t>Mar. 31, 2023</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1864.4</v>
      </c>
      <c r="C3" s="6" t="n">
        <v>1810.9</v>
      </c>
      <c r="D3" s="6" t="n">
        <v>2093.9</v>
      </c>
    </row>
    <row r="4">
      <c r="A4" s="4" t="inlineStr">
        <is>
          <t>Work in process and raw materials</t>
        </is>
      </c>
      <c r="B4" s="7" t="n">
        <v>513.6</v>
      </c>
      <c r="C4" s="7" t="n">
        <v>518.9</v>
      </c>
      <c r="D4" s="7" t="n">
        <v>613.9</v>
      </c>
    </row>
    <row r="5">
      <c r="A5" s="4" t="inlineStr">
        <is>
          <t>Inventories</t>
        </is>
      </c>
      <c r="B5" s="8" t="n">
        <v>2378</v>
      </c>
      <c r="C5" s="6" t="n">
        <v>2329.8</v>
      </c>
      <c r="D5" s="6" t="n">
        <v>270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LIVED ASSETS (Details) - USD ($) $ in Millions</t>
        </is>
      </c>
      <c r="B1" s="2" t="inlineStr">
        <is>
          <t>Mar. 31, 2024</t>
        </is>
      </c>
      <c r="C1" s="2" t="inlineStr">
        <is>
          <t>Dec. 31, 2023</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6135.6</v>
      </c>
      <c r="C3" s="8" t="n">
        <v>5877</v>
      </c>
      <c r="D3" s="6" t="n">
        <v>5421.7</v>
      </c>
    </row>
    <row r="4">
      <c r="A4" s="4" t="inlineStr">
        <is>
          <t>Less allowances for depreciation</t>
        </is>
      </c>
      <c r="B4" s="7" t="n">
        <v>3126.8</v>
      </c>
      <c r="C4" s="7" t="n">
        <v>3040.2</v>
      </c>
      <c r="D4" s="7" t="n">
        <v>3059.7</v>
      </c>
    </row>
    <row r="5">
      <c r="A5" s="4" t="inlineStr">
        <is>
          <t>Property, plant and equipment, net</t>
        </is>
      </c>
      <c r="B5" s="7" t="n">
        <v>3008.8</v>
      </c>
      <c r="C5" s="7" t="n">
        <v>2836.8</v>
      </c>
      <c r="D5" s="5" t="n">
        <v>2362</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7" t="n">
        <v>256.3</v>
      </c>
      <c r="C8" s="7" t="n">
        <v>257.5</v>
      </c>
      <c r="D8" s="7" t="n">
        <v>264.7</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1078.8</v>
      </c>
      <c r="C11" s="7" t="n">
        <v>1048.7</v>
      </c>
      <c r="D11" s="7" t="n">
        <v>1211.8</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7" t="n">
        <v>3538.1</v>
      </c>
      <c r="C14" s="7" t="n">
        <v>3459.8</v>
      </c>
      <c r="D14" s="7" t="n">
        <v>3306.6</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262.4</v>
      </c>
      <c r="C17" s="8" t="n">
        <v>1111</v>
      </c>
      <c r="D17" s="6" t="n">
        <v>63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Outstanding Debt (Details) - USD ($) $ in Millions</t>
        </is>
      </c>
      <c r="B1" s="2" t="inlineStr">
        <is>
          <t>Mar. 31, 2024</t>
        </is>
      </c>
      <c r="C1" s="2" t="inlineStr">
        <is>
          <t>Dec. 31, 2023</t>
        </is>
      </c>
      <c r="D1" s="2" t="inlineStr">
        <is>
          <t>Mar. 31, 2023</t>
        </is>
      </c>
    </row>
    <row r="2">
      <c r="A2" s="3" t="inlineStr">
        <is>
          <t>Debt Disclosure [Abstract]</t>
        </is>
      </c>
      <c r="B2" s="4" t="inlineStr">
        <is>
          <t xml:space="preserve"> </t>
        </is>
      </c>
      <c r="C2" s="4" t="inlineStr">
        <is>
          <t xml:space="preserve"> </t>
        </is>
      </c>
      <c r="D2" s="4" t="inlineStr">
        <is>
          <t xml:space="preserve"> </t>
        </is>
      </c>
    </row>
    <row r="3">
      <c r="A3" s="4" t="inlineStr">
        <is>
          <t>Long-term debt (including current portion)</t>
        </is>
      </c>
      <c r="B3" s="6" t="n">
        <v>9478.6</v>
      </c>
      <c r="C3" s="6" t="n">
        <v>9476.700000000001</v>
      </c>
      <c r="D3" s="6" t="n">
        <v>9593.700000000001</v>
      </c>
    </row>
    <row r="4">
      <c r="A4" s="4" t="inlineStr">
        <is>
          <t>Short-term borrowings</t>
        </is>
      </c>
      <c r="B4" s="7" t="n">
        <v>1256.3</v>
      </c>
      <c r="C4" s="7" t="n">
        <v>374.2</v>
      </c>
      <c r="D4" s="7" t="n">
        <v>1481.3</v>
      </c>
    </row>
    <row r="5">
      <c r="A5" s="4" t="inlineStr">
        <is>
          <t>Total debt outstanding</t>
        </is>
      </c>
      <c r="B5" s="6" t="n">
        <v>10734.9</v>
      </c>
      <c r="C5" s="6" t="n">
        <v>9850.9</v>
      </c>
      <c r="D5" s="8" t="n">
        <v>11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Million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79.9</v>
      </c>
      <c r="C3" s="6" t="n">
        <v>276.8</v>
      </c>
      <c r="D3" s="6" t="n">
        <v>151.4</v>
      </c>
    </row>
    <row r="4">
      <c r="A4" s="4" t="inlineStr">
        <is>
          <t>Accounts receivable, net</t>
        </is>
      </c>
      <c r="B4" s="7" t="n">
        <v>2809.1</v>
      </c>
      <c r="C4" s="7" t="n">
        <v>2467.9</v>
      </c>
      <c r="D4" s="7" t="n">
        <v>2909.2</v>
      </c>
    </row>
    <row r="5">
      <c r="A5" s="4" t="inlineStr">
        <is>
          <t>Inventories</t>
        </is>
      </c>
      <c r="B5" s="5" t="n">
        <v>2378</v>
      </c>
      <c r="C5" s="7" t="n">
        <v>2329.8</v>
      </c>
      <c r="D5" s="7" t="n">
        <v>2707.8</v>
      </c>
    </row>
    <row r="6">
      <c r="A6" s="4" t="inlineStr">
        <is>
          <t>Other current assets</t>
        </is>
      </c>
      <c r="B6" s="7" t="n">
        <v>475.4</v>
      </c>
      <c r="C6" s="7" t="n">
        <v>438.4</v>
      </c>
      <c r="D6" s="7" t="n">
        <v>524.4</v>
      </c>
    </row>
    <row r="7">
      <c r="A7" s="4" t="inlineStr">
        <is>
          <t>Total current assets</t>
        </is>
      </c>
      <c r="B7" s="7" t="n">
        <v>5842.4</v>
      </c>
      <c r="C7" s="7" t="n">
        <v>5512.9</v>
      </c>
      <c r="D7" s="7" t="n">
        <v>6292.8</v>
      </c>
    </row>
    <row r="8">
      <c r="A8" s="4" t="inlineStr">
        <is>
          <t>Property, plant and equipment, net</t>
        </is>
      </c>
      <c r="B8" s="7" t="n">
        <v>3008.8</v>
      </c>
      <c r="C8" s="7" t="n">
        <v>2836.8</v>
      </c>
      <c r="D8" s="5" t="n">
        <v>2362</v>
      </c>
    </row>
    <row r="9">
      <c r="A9" s="4" t="inlineStr">
        <is>
          <t>Goodwill</t>
        </is>
      </c>
      <c r="B9" s="7" t="n">
        <v>7621.4</v>
      </c>
      <c r="C9" s="5" t="n">
        <v>7626</v>
      </c>
      <c r="D9" s="7" t="n">
        <v>7445.4</v>
      </c>
    </row>
    <row r="10">
      <c r="A10" s="4" t="inlineStr">
        <is>
          <t>Intangible assets</t>
        </is>
      </c>
      <c r="B10" s="7" t="n">
        <v>3777.5</v>
      </c>
      <c r="C10" s="7" t="n">
        <v>3880.5</v>
      </c>
      <c r="D10" s="7" t="n">
        <v>4103.5</v>
      </c>
    </row>
    <row r="11">
      <c r="A11" s="4" t="inlineStr">
        <is>
          <t>Operating lease right-of-use assets</t>
        </is>
      </c>
      <c r="B11" s="7" t="n">
        <v>1878.9</v>
      </c>
      <c r="C11" s="7" t="n">
        <v>1887.4</v>
      </c>
      <c r="D11" s="7" t="n">
        <v>1854.2</v>
      </c>
    </row>
    <row r="12">
      <c r="A12" s="4" t="inlineStr">
        <is>
          <t>Other assets</t>
        </is>
      </c>
      <c r="B12" s="7" t="n">
        <v>1299.1</v>
      </c>
      <c r="C12" s="7" t="n">
        <v>1210.8</v>
      </c>
      <c r="D12" s="5" t="n">
        <v>1072</v>
      </c>
    </row>
    <row r="13">
      <c r="A13" s="4" t="inlineStr">
        <is>
          <t>Total assets</t>
        </is>
      </c>
      <c r="B13" s="7" t="n">
        <v>23428.1</v>
      </c>
      <c r="C13" s="7" t="n">
        <v>22954.4</v>
      </c>
      <c r="D13" s="7" t="n">
        <v>23129.9</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7" t="n">
        <v>1256.3</v>
      </c>
      <c r="C15" s="7" t="n">
        <v>374.2</v>
      </c>
      <c r="D15" s="7" t="n">
        <v>1481.3</v>
      </c>
    </row>
    <row r="16">
      <c r="A16" s="4" t="inlineStr">
        <is>
          <t>Accounts payable</t>
        </is>
      </c>
      <c r="B16" s="7" t="n">
        <v>2453.9</v>
      </c>
      <c r="C16" s="5" t="n">
        <v>2315</v>
      </c>
      <c r="D16" s="7" t="n">
        <v>2513.6</v>
      </c>
    </row>
    <row r="17">
      <c r="A17" s="4" t="inlineStr">
        <is>
          <t>Compensation and taxes withheld</t>
        </is>
      </c>
      <c r="B17" s="7" t="n">
        <v>560.2</v>
      </c>
      <c r="C17" s="7" t="n">
        <v>862.7</v>
      </c>
      <c r="D17" s="5" t="n">
        <v>528</v>
      </c>
    </row>
    <row r="18">
      <c r="A18" s="4" t="inlineStr">
        <is>
          <t>Accrued taxes</t>
        </is>
      </c>
      <c r="B18" s="5" t="n">
        <v>240</v>
      </c>
      <c r="C18" s="7" t="n">
        <v>197.4</v>
      </c>
      <c r="D18" s="7" t="n">
        <v>315.1</v>
      </c>
    </row>
    <row r="19">
      <c r="A19" s="4" t="inlineStr">
        <is>
          <t>Current portion of long-term debt</t>
        </is>
      </c>
      <c r="B19" s="7" t="n">
        <v>1349.1</v>
      </c>
      <c r="C19" s="7" t="n">
        <v>1098.8</v>
      </c>
      <c r="D19" s="7" t="n">
        <v>0.6</v>
      </c>
    </row>
    <row r="20">
      <c r="A20" s="4" t="inlineStr">
        <is>
          <t>Current portion of operating lease liabilities</t>
        </is>
      </c>
      <c r="B20" s="5" t="n">
        <v>454</v>
      </c>
      <c r="C20" s="7" t="n">
        <v>449.3</v>
      </c>
      <c r="D20" s="7" t="n">
        <v>430.2</v>
      </c>
    </row>
    <row r="21">
      <c r="A21" s="4" t="inlineStr">
        <is>
          <t>Other accruals</t>
        </is>
      </c>
      <c r="B21" s="5" t="n">
        <v>1170</v>
      </c>
      <c r="C21" s="7" t="n">
        <v>1329.5</v>
      </c>
      <c r="D21" s="7" t="n">
        <v>1037.2</v>
      </c>
    </row>
    <row r="22">
      <c r="A22" s="4" t="inlineStr">
        <is>
          <t>Total current liabilities</t>
        </is>
      </c>
      <c r="B22" s="7" t="n">
        <v>7483.5</v>
      </c>
      <c r="C22" s="7" t="n">
        <v>6626.9</v>
      </c>
      <c r="D22" s="5" t="n">
        <v>6306</v>
      </c>
    </row>
    <row r="23">
      <c r="A23" s="4" t="inlineStr">
        <is>
          <t>Long-term debt</t>
        </is>
      </c>
      <c r="B23" s="7" t="n">
        <v>8129.5</v>
      </c>
      <c r="C23" s="7" t="n">
        <v>8377.9</v>
      </c>
      <c r="D23" s="7" t="n">
        <v>9593.1</v>
      </c>
    </row>
    <row r="24">
      <c r="A24" s="4" t="inlineStr">
        <is>
          <t>Postretirement benefits other than pensions</t>
        </is>
      </c>
      <c r="B24" s="7" t="n">
        <v>133.2</v>
      </c>
      <c r="C24" s="7" t="n">
        <v>133.2</v>
      </c>
      <c r="D24" s="7" t="n">
        <v>139.3</v>
      </c>
    </row>
    <row r="25">
      <c r="A25" s="4" t="inlineStr">
        <is>
          <t>Deferred income taxes</t>
        </is>
      </c>
      <c r="B25" s="7" t="n">
        <v>666.3</v>
      </c>
      <c r="C25" s="7" t="n">
        <v>683.1</v>
      </c>
      <c r="D25" s="7" t="n">
        <v>739.9</v>
      </c>
    </row>
    <row r="26">
      <c r="A26" s="4" t="inlineStr">
        <is>
          <t>Long-term operating lease liabilities</t>
        </is>
      </c>
      <c r="B26" s="7" t="n">
        <v>1495.1</v>
      </c>
      <c r="C26" s="7" t="n">
        <v>1509.5</v>
      </c>
      <c r="D26" s="7" t="n">
        <v>1494.9</v>
      </c>
    </row>
    <row r="27">
      <c r="A27" s="4" t="inlineStr">
        <is>
          <t>Other long-term liabilities</t>
        </is>
      </c>
      <c r="B27" s="7" t="n">
        <v>2016.8</v>
      </c>
      <c r="C27" s="5" t="n">
        <v>1908</v>
      </c>
      <c r="D27" s="7" t="n">
        <v>1689.9</v>
      </c>
    </row>
    <row r="28">
      <c r="A28" s="3" t="inlineStr">
        <is>
          <t>Shareholders’ equity:</t>
        </is>
      </c>
      <c r="B28" s="4" t="inlineStr">
        <is>
          <t xml:space="preserve"> </t>
        </is>
      </c>
      <c r="C28" s="4" t="inlineStr">
        <is>
          <t xml:space="preserve"> </t>
        </is>
      </c>
      <c r="D28" s="4" t="inlineStr">
        <is>
          <t xml:space="preserve"> </t>
        </is>
      </c>
    </row>
    <row r="29">
      <c r="A29" s="4" t="inlineStr">
        <is>
          <t>Common stock - $0.33-1/3 par value: 0.0 million, 254.5 million and 257.9 million shares outstanding at March 31, 2024, December 31, 2023 and March 31, 2023, respectively</t>
        </is>
      </c>
      <c r="B29" s="5" t="n">
        <v>92</v>
      </c>
      <c r="C29" s="7" t="n">
        <v>91.8</v>
      </c>
      <c r="D29" s="7" t="n">
        <v>91.3</v>
      </c>
    </row>
    <row r="30">
      <c r="A30" s="4" t="inlineStr">
        <is>
          <t>Other capital</t>
        </is>
      </c>
      <c r="B30" s="7" t="n">
        <v>4298.8</v>
      </c>
      <c r="C30" s="7" t="n">
        <v>4193.6</v>
      </c>
      <c r="D30" s="5" t="n">
        <v>3998</v>
      </c>
    </row>
    <row r="31">
      <c r="A31" s="4" t="inlineStr">
        <is>
          <t>Retained earnings</t>
        </is>
      </c>
      <c r="B31" s="5" t="n">
        <v>5611</v>
      </c>
      <c r="C31" s="7" t="n">
        <v>5288.3</v>
      </c>
      <c r="D31" s="7" t="n">
        <v>3844.1</v>
      </c>
    </row>
    <row r="32">
      <c r="A32" s="4" t="inlineStr">
        <is>
          <t>Treasury stock, at cost</t>
        </is>
      </c>
      <c r="B32" s="7" t="n">
        <v>-5793.1</v>
      </c>
      <c r="C32" s="7" t="n">
        <v>-5233.6</v>
      </c>
      <c r="D32" s="7" t="n">
        <v>-4100.8</v>
      </c>
    </row>
    <row r="33">
      <c r="A33" s="4" t="inlineStr">
        <is>
          <t>Accumulated other comprehensive loss</t>
        </is>
      </c>
      <c r="B33" s="5" t="n">
        <v>-705</v>
      </c>
      <c r="C33" s="7" t="n">
        <v>-624.3</v>
      </c>
      <c r="D33" s="7" t="n">
        <v>-665.8</v>
      </c>
    </row>
    <row r="34">
      <c r="A34" s="4" t="inlineStr">
        <is>
          <t>Total shareholders' equity</t>
        </is>
      </c>
      <c r="B34" s="7" t="n">
        <v>3503.7</v>
      </c>
      <c r="C34" s="7" t="n">
        <v>3715.8</v>
      </c>
      <c r="D34" s="7" t="n">
        <v>3166.8</v>
      </c>
    </row>
    <row r="35">
      <c r="A35" s="4" t="inlineStr">
        <is>
          <t>Total liabilities and shareholders’ equity</t>
        </is>
      </c>
      <c r="B35" s="6" t="n">
        <v>23428.1</v>
      </c>
      <c r="C35" s="6" t="n">
        <v>22954.4</v>
      </c>
      <c r="D35" s="6" t="n">
        <v>2312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DEBT - Narrative (Details) $ in Millions</t>
        </is>
      </c>
      <c r="B1" s="2" t="inlineStr">
        <is>
          <t>Mar. 31, 2024 USD ($)</t>
        </is>
      </c>
    </row>
    <row r="2">
      <c r="A2" s="3" t="inlineStr">
        <is>
          <t>Debt Disclosure [Abstract]</t>
        </is>
      </c>
      <c r="B2" s="4" t="inlineStr">
        <is>
          <t xml:space="preserve"> </t>
        </is>
      </c>
    </row>
    <row r="3">
      <c r="A3" s="4" t="inlineStr">
        <is>
          <t>Unused borrowing capacity, amount</t>
        </is>
      </c>
      <c r="B3" s="8" t="n">
        <v>24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hort-term Borrowings (Details) - USD ($) $ in Millions</t>
        </is>
      </c>
      <c r="B1" s="2" t="inlineStr">
        <is>
          <t>Mar. 31, 2024</t>
        </is>
      </c>
      <c r="C1" s="2" t="inlineStr">
        <is>
          <t>Dec. 31,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Short-term borrowings</t>
        </is>
      </c>
      <c r="B3" s="6" t="n">
        <v>1256.3</v>
      </c>
      <c r="C3" s="6" t="n">
        <v>374.2</v>
      </c>
      <c r="D3" s="6" t="n">
        <v>1481.3</v>
      </c>
    </row>
    <row r="4">
      <c r="A4" s="4" t="inlineStr">
        <is>
          <t>Commercial Pap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hort-term borrowings</t>
        </is>
      </c>
      <c r="B6" s="7" t="n">
        <v>1256.3</v>
      </c>
      <c r="C6" s="7" t="n">
        <v>374.2</v>
      </c>
      <c r="D6" s="7" t="n">
        <v>1481.3</v>
      </c>
    </row>
    <row r="7">
      <c r="A7" s="4" t="inlineStr">
        <is>
          <t>Domestic commercial paper | Commercial Pap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hort-term borrowings</t>
        </is>
      </c>
      <c r="B9" s="6" t="n">
        <v>1235.3</v>
      </c>
      <c r="C9" s="6" t="n">
        <v>347.7</v>
      </c>
      <c r="D9" s="6" t="n">
        <v>1452.3</v>
      </c>
    </row>
    <row r="10">
      <c r="A10" s="4" t="inlineStr">
        <is>
          <t>Weighted average interest rate</t>
        </is>
      </c>
      <c r="B10" s="9" t="n">
        <v>0.055</v>
      </c>
      <c r="C10" s="9" t="n">
        <v>0.055</v>
      </c>
      <c r="D10" s="9" t="n">
        <v>0.051</v>
      </c>
    </row>
    <row r="11">
      <c r="A11" s="4" t="inlineStr">
        <is>
          <t>Foreign facilities | Commercial Pap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hort-term borrowings</t>
        </is>
      </c>
      <c r="B13" s="8" t="n">
        <v>21</v>
      </c>
      <c r="C13" s="6" t="n">
        <v>26.5</v>
      </c>
      <c r="D13" s="8" t="n">
        <v>29</v>
      </c>
    </row>
    <row r="14">
      <c r="A14" s="4" t="inlineStr">
        <is>
          <t>Weighted average interest rate</t>
        </is>
      </c>
      <c r="B14" s="9" t="n">
        <v>0.035</v>
      </c>
      <c r="C14" s="9" t="n">
        <v>0.036</v>
      </c>
      <c r="D14" s="9" t="n">
        <v>0.0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RETIREMENT BENEFITS (Details) - USD ($) $ in Millions</t>
        </is>
      </c>
      <c r="B1" s="2" t="inlineStr">
        <is>
          <t>3 Months Ended</t>
        </is>
      </c>
    </row>
    <row r="2">
      <c r="B2" s="2" t="inlineStr">
        <is>
          <t>Mar. 31, 2024</t>
        </is>
      </c>
      <c r="C2" s="2" t="inlineStr">
        <is>
          <t>Mar. 31, 2023</t>
        </is>
      </c>
    </row>
    <row r="3">
      <c r="A3" s="4" t="inlineStr">
        <is>
          <t>Other Postretirement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1</v>
      </c>
      <c r="C5" s="6" t="n">
        <v>0.1</v>
      </c>
    </row>
    <row r="6">
      <c r="A6" s="4" t="inlineStr">
        <is>
          <t>Interest cost</t>
        </is>
      </c>
      <c r="B6" s="7" t="n">
        <v>1.7</v>
      </c>
      <c r="C6" s="7" t="n">
        <v>1.9</v>
      </c>
    </row>
    <row r="7">
      <c r="A7" s="4" t="inlineStr">
        <is>
          <t>Expected return on assets</t>
        </is>
      </c>
      <c r="B7" s="4" t="inlineStr">
        <is>
          <t xml:space="preserve"> </t>
        </is>
      </c>
      <c r="C7" s="4" t="inlineStr">
        <is>
          <t xml:space="preserve"> </t>
        </is>
      </c>
    </row>
    <row r="8">
      <c r="A8" s="4" t="inlineStr">
        <is>
          <t>Amortization of prior service cost (credit)</t>
        </is>
      </c>
      <c r="B8" s="5" t="n">
        <v>-6</v>
      </c>
      <c r="C8" s="5" t="n">
        <v>-6</v>
      </c>
    </row>
    <row r="9">
      <c r="A9" s="4" t="inlineStr">
        <is>
          <t>Amortization of actuarial gains</t>
        </is>
      </c>
      <c r="B9" s="7" t="n">
        <v>-0.1</v>
      </c>
      <c r="C9" s="4" t="inlineStr">
        <is>
          <t xml:space="preserve"> </t>
        </is>
      </c>
    </row>
    <row r="10">
      <c r="A10" s="4" t="inlineStr">
        <is>
          <t>Net periodic benefit cost (credit)</t>
        </is>
      </c>
      <c r="B10" s="7" t="n">
        <v>-4.3</v>
      </c>
      <c r="C10" s="5" t="n">
        <v>-4</v>
      </c>
    </row>
    <row r="11">
      <c r="A11" s="4" t="inlineStr">
        <is>
          <t>Domestic Defined Benefit Pension Plan | Defined Benefit 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7" t="n">
        <v>0.9</v>
      </c>
      <c r="C13" s="7" t="n">
        <v>0.8</v>
      </c>
    </row>
    <row r="14">
      <c r="A14" s="4" t="inlineStr">
        <is>
          <t>Interest cost</t>
        </is>
      </c>
      <c r="B14" s="7" t="n">
        <v>1.3</v>
      </c>
      <c r="C14" s="7" t="n">
        <v>1.2</v>
      </c>
    </row>
    <row r="15">
      <c r="A15" s="4" t="inlineStr">
        <is>
          <t>Expected return on assets</t>
        </is>
      </c>
      <c r="B15" s="7" t="n">
        <v>-2.1</v>
      </c>
      <c r="C15" s="7" t="n">
        <v>-1.8</v>
      </c>
    </row>
    <row r="16">
      <c r="A16" s="4" t="inlineStr">
        <is>
          <t>Amortization of prior service cost (credit)</t>
        </is>
      </c>
      <c r="B16" s="7" t="n">
        <v>0.5</v>
      </c>
      <c r="C16" s="7" t="n">
        <v>0.3</v>
      </c>
    </row>
    <row r="17">
      <c r="A17" s="4" t="inlineStr">
        <is>
          <t>Amortization of actuarial gains</t>
        </is>
      </c>
      <c r="B17" s="7" t="n">
        <v>-0.1</v>
      </c>
      <c r="C17" s="4" t="inlineStr">
        <is>
          <t xml:space="preserve"> </t>
        </is>
      </c>
    </row>
    <row r="18">
      <c r="A18" s="4" t="inlineStr">
        <is>
          <t>Net periodic benefit cost (credit)</t>
        </is>
      </c>
      <c r="B18" s="7" t="n">
        <v>0.5</v>
      </c>
      <c r="C18" s="7" t="n">
        <v>0.5</v>
      </c>
    </row>
    <row r="19">
      <c r="A19" s="4" t="inlineStr">
        <is>
          <t>Foreign Defined Benefit Pension Plans | Defined Benefit Pension Plan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ervice cost</t>
        </is>
      </c>
      <c r="B21" s="7" t="n">
        <v>1.2</v>
      </c>
      <c r="C21" s="7" t="n">
        <v>1.1</v>
      </c>
    </row>
    <row r="22">
      <c r="A22" s="4" t="inlineStr">
        <is>
          <t>Interest cost</t>
        </is>
      </c>
      <c r="B22" s="5" t="n">
        <v>3</v>
      </c>
      <c r="C22" s="7" t="n">
        <v>2.9</v>
      </c>
    </row>
    <row r="23">
      <c r="A23" s="4" t="inlineStr">
        <is>
          <t>Expected return on assets</t>
        </is>
      </c>
      <c r="B23" s="7" t="n">
        <v>-2.8</v>
      </c>
      <c r="C23" s="7" t="n">
        <v>-3.1</v>
      </c>
    </row>
    <row r="24">
      <c r="A24" s="4" t="inlineStr">
        <is>
          <t>Amortization of prior service cost (credit)</t>
        </is>
      </c>
      <c r="B24" s="4" t="inlineStr">
        <is>
          <t xml:space="preserve"> </t>
        </is>
      </c>
      <c r="C24" s="7" t="n">
        <v>-0.1</v>
      </c>
    </row>
    <row r="25">
      <c r="A25" s="4" t="inlineStr">
        <is>
          <t>Amortization of actuarial gains</t>
        </is>
      </c>
      <c r="B25" s="7" t="n">
        <v>-0.3</v>
      </c>
      <c r="C25" s="7" t="n">
        <v>-0.4</v>
      </c>
    </row>
    <row r="26">
      <c r="A26" s="4" t="inlineStr">
        <is>
          <t>Net periodic benefit cost (credit)</t>
        </is>
      </c>
      <c r="B26" s="6" t="n">
        <v>1.1</v>
      </c>
      <c r="C26" s="6"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54" customWidth="1" min="5" max="5"/>
    <col width="54" customWidth="1" min="6" max="6"/>
    <col width="22" customWidth="1" min="7" max="7"/>
  </cols>
  <sheetData>
    <row r="1">
      <c r="A1" s="1" t="inlineStr">
        <is>
          <t>OTHER LONG-TERM LIABILITIES (Details) $ in Millions</t>
        </is>
      </c>
      <c r="B1" s="2" t="inlineStr">
        <is>
          <t>3 Months Ended</t>
        </is>
      </c>
    </row>
    <row r="2">
      <c r="B2" s="2" t="inlineStr">
        <is>
          <t>Mar. 31, 2024 USD ($) ManufacturingSite</t>
        </is>
      </c>
      <c r="C2" s="2" t="inlineStr">
        <is>
          <t>Mar. 31, 2024 USD ($) ManufacturingSite</t>
        </is>
      </c>
      <c r="D2" s="2" t="inlineStr">
        <is>
          <t>Mar. 31, 2024 USD ($) ManufacturingSite</t>
        </is>
      </c>
      <c r="E2" s="2" t="inlineStr">
        <is>
          <t>Mar. 31, 2024 USD ($) ManufacturingSite operable_unit</t>
        </is>
      </c>
      <c r="F2" s="2" t="inlineStr">
        <is>
          <t>Mar. 31, 2024 USD ($) OPERABLE_UNIT ManufacturingSite</t>
        </is>
      </c>
      <c r="G2" s="2" t="inlineStr">
        <is>
          <t>Mar.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als for extended environmental-related activities</t>
        </is>
      </c>
      <c r="B4" s="6" t="n">
        <v>224.8</v>
      </c>
      <c r="C4" s="6" t="n">
        <v>224.8</v>
      </c>
      <c r="D4" s="6" t="n">
        <v>224.8</v>
      </c>
      <c r="E4" s="6" t="n">
        <v>224.8</v>
      </c>
      <c r="F4" s="6" t="n">
        <v>224.8</v>
      </c>
      <c r="G4" s="6" t="n">
        <v>248.2</v>
      </c>
    </row>
    <row r="5">
      <c r="A5" s="4" t="inlineStr">
        <is>
          <t>Estimated costs of current investigation and remediation activities included in other accruals</t>
        </is>
      </c>
      <c r="B5" s="7" t="n">
        <v>92.40000000000001</v>
      </c>
      <c r="C5" s="7" t="n">
        <v>92.40000000000001</v>
      </c>
      <c r="D5" s="7" t="n">
        <v>92.40000000000001</v>
      </c>
      <c r="E5" s="7" t="n">
        <v>92.40000000000001</v>
      </c>
      <c r="F5" s="7" t="n">
        <v>92.40000000000001</v>
      </c>
      <c r="G5" s="7" t="n">
        <v>50.2</v>
      </c>
    </row>
    <row r="6">
      <c r="A6" s="4" t="inlineStr">
        <is>
          <t>Amount by which unaccrued maximum of estimated range exceeds minimum</t>
        </is>
      </c>
      <c r="B6" s="6" t="n">
        <v>92.90000000000001</v>
      </c>
      <c r="C6" s="6" t="n">
        <v>92.90000000000001</v>
      </c>
      <c r="D6" s="6" t="n">
        <v>92.90000000000001</v>
      </c>
      <c r="E6" s="6" t="n">
        <v>92.90000000000001</v>
      </c>
      <c r="F6" s="6" t="n">
        <v>92.90000000000001</v>
      </c>
      <c r="G6" s="4" t="inlineStr">
        <is>
          <t xml:space="preserve"> </t>
        </is>
      </c>
    </row>
    <row r="7">
      <c r="A7" s="4" t="inlineStr">
        <is>
          <t>Number of manufacturing sites accounting for the majority of the accrual for environmental-related activities | ManufacturingSite</t>
        </is>
      </c>
      <c r="B7" s="5" t="n">
        <v>4</v>
      </c>
      <c r="C7" s="5" t="n">
        <v>4</v>
      </c>
      <c r="D7" s="5" t="n">
        <v>4</v>
      </c>
      <c r="E7" s="5" t="n">
        <v>4</v>
      </c>
      <c r="F7" s="5" t="n">
        <v>4</v>
      </c>
      <c r="G7" s="4" t="inlineStr">
        <is>
          <t xml:space="preserve"> </t>
        </is>
      </c>
    </row>
    <row r="8">
      <c r="A8" s="4" t="inlineStr">
        <is>
          <t>Accruals for environmental-related activities of sites accounting for the majority of the accrual for environmental-related activities</t>
        </is>
      </c>
      <c r="B8" s="6" t="n">
        <v>268.6</v>
      </c>
      <c r="C8" s="6" t="n">
        <v>268.6</v>
      </c>
      <c r="D8" s="6" t="n">
        <v>268.6</v>
      </c>
      <c r="E8" s="6" t="n">
        <v>268.6</v>
      </c>
      <c r="F8" s="6" t="n">
        <v>268.6</v>
      </c>
      <c r="G8" s="4" t="inlineStr">
        <is>
          <t xml:space="preserve"> </t>
        </is>
      </c>
    </row>
    <row r="9">
      <c r="A9" s="4" t="inlineStr">
        <is>
          <t>Percentage of accrual for environmental-related activities related to sites accounting for the majority of the accrual for environmental-related activities</t>
        </is>
      </c>
      <c r="B9" s="9" t="n">
        <v>0.847</v>
      </c>
      <c r="C9" s="9" t="n">
        <v>0.847</v>
      </c>
      <c r="D9" s="9" t="n">
        <v>0.847</v>
      </c>
      <c r="E9" s="9" t="n">
        <v>0.847</v>
      </c>
      <c r="F9" s="9" t="n">
        <v>0.847</v>
      </c>
      <c r="G9" s="4" t="inlineStr">
        <is>
          <t xml:space="preserve"> </t>
        </is>
      </c>
    </row>
    <row r="10">
      <c r="A10" s="4" t="inlineStr">
        <is>
          <t>Remaining number of manufacturing sites | ManufacturingSite</t>
        </is>
      </c>
      <c r="B10" s="4" t="inlineStr">
        <is>
          <t xml:space="preserve"> </t>
        </is>
      </c>
      <c r="C10" s="5" t="n">
        <v>3</v>
      </c>
      <c r="D10" s="4" t="inlineStr">
        <is>
          <t xml:space="preserve"> </t>
        </is>
      </c>
      <c r="E10" s="4" t="inlineStr">
        <is>
          <t xml:space="preserve"> </t>
        </is>
      </c>
      <c r="F10" s="4" t="inlineStr">
        <is>
          <t xml:space="preserve"> </t>
        </is>
      </c>
      <c r="G10" s="4" t="inlineStr">
        <is>
          <t xml:space="preserve"> </t>
        </is>
      </c>
    </row>
    <row r="11">
      <c r="A11" s="4" t="inlineStr">
        <is>
          <t>Proceeds from real estate financing transactions</t>
        </is>
      </c>
      <c r="B11" s="8" t="n">
        <v>77</v>
      </c>
      <c r="C11" s="4" t="inlineStr">
        <is>
          <t xml:space="preserve"> </t>
        </is>
      </c>
      <c r="D11" s="4" t="inlineStr">
        <is>
          <t xml:space="preserve"> </t>
        </is>
      </c>
      <c r="E11" s="4" t="inlineStr">
        <is>
          <t xml:space="preserve"> </t>
        </is>
      </c>
      <c r="F11" s="4" t="inlineStr">
        <is>
          <t xml:space="preserve"> </t>
        </is>
      </c>
      <c r="G11" s="7" t="n">
        <v>66.5</v>
      </c>
    </row>
    <row r="12">
      <c r="A12" s="4" t="inlineStr">
        <is>
          <t>Financing liability</t>
        </is>
      </c>
      <c r="B12" s="5" t="n">
        <v>594</v>
      </c>
      <c r="C12" s="8" t="n">
        <v>594</v>
      </c>
      <c r="D12" s="8" t="n">
        <v>594</v>
      </c>
      <c r="E12" s="8" t="n">
        <v>594</v>
      </c>
      <c r="F12" s="8" t="n">
        <v>594</v>
      </c>
      <c r="G12" s="7" t="n">
        <v>274.2</v>
      </c>
    </row>
    <row r="13">
      <c r="A13" s="4" t="inlineStr">
        <is>
          <t>Financing liability, current</t>
        </is>
      </c>
      <c r="B13" s="7" t="n">
        <v>43.3</v>
      </c>
      <c r="C13" s="7" t="n">
        <v>43.3</v>
      </c>
      <c r="D13" s="7" t="n">
        <v>43.3</v>
      </c>
      <c r="E13" s="6" t="n">
        <v>43.3</v>
      </c>
      <c r="F13" s="6" t="n">
        <v>43.3</v>
      </c>
      <c r="G13" s="7" t="n">
        <v>24.8</v>
      </c>
    </row>
    <row r="14">
      <c r="A14" s="4" t="inlineStr">
        <is>
          <t>Interest costs capitalized</t>
        </is>
      </c>
      <c r="B14" s="7" t="n">
        <v>9.4</v>
      </c>
      <c r="C14" s="4" t="inlineStr">
        <is>
          <t xml:space="preserve"> </t>
        </is>
      </c>
      <c r="D14" s="4" t="inlineStr">
        <is>
          <t xml:space="preserve"> </t>
        </is>
      </c>
      <c r="E14" s="4" t="inlineStr">
        <is>
          <t xml:space="preserve"> </t>
        </is>
      </c>
      <c r="F14" s="4" t="inlineStr">
        <is>
          <t xml:space="preserve"> </t>
        </is>
      </c>
      <c r="G14" s="8" t="n">
        <v>4</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proceeds</t>
        </is>
      </c>
      <c r="B17" s="5" t="n">
        <v>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proceeds</t>
        </is>
      </c>
      <c r="B20" s="5" t="n">
        <v>8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ibbsboro, New Jerse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erable units</t>
        </is>
      </c>
      <c r="B23" s="4" t="inlineStr">
        <is>
          <t xml:space="preserve"> </t>
        </is>
      </c>
      <c r="C23" s="4" t="inlineStr">
        <is>
          <t xml:space="preserve"> </t>
        </is>
      </c>
      <c r="D23" s="4" t="inlineStr">
        <is>
          <t xml:space="preserve"> </t>
        </is>
      </c>
      <c r="E23" s="5" t="n">
        <v>6</v>
      </c>
      <c r="F23" s="5" t="n">
        <v>6</v>
      </c>
      <c r="G23" s="4" t="inlineStr">
        <is>
          <t xml:space="preserve"> </t>
        </is>
      </c>
    </row>
    <row r="24">
      <c r="A24" s="4" t="inlineStr">
        <is>
          <t>Number of operable units completed | OPERABLE_UNIT</t>
        </is>
      </c>
      <c r="B24" s="4" t="inlineStr">
        <is>
          <t xml:space="preserve"> </t>
        </is>
      </c>
      <c r="C24" s="4" t="inlineStr">
        <is>
          <t xml:space="preserve"> </t>
        </is>
      </c>
      <c r="D24" s="4" t="inlineStr">
        <is>
          <t xml:space="preserve"> </t>
        </is>
      </c>
      <c r="E24" s="4" t="inlineStr">
        <is>
          <t xml:space="preserve"> </t>
        </is>
      </c>
      <c r="F24" s="5" t="n">
        <v>3</v>
      </c>
      <c r="G24" s="4" t="inlineStr">
        <is>
          <t xml:space="preserve"> </t>
        </is>
      </c>
    </row>
    <row r="25">
      <c r="A25" s="4" t="inlineStr">
        <is>
          <t>Environmental Related Activities, Major Si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by which unaccrued maximum of estimated range exceeds minimum</t>
        </is>
      </c>
      <c r="B27" s="6" t="n">
        <v>68.90000000000001</v>
      </c>
      <c r="C27" s="6" t="n">
        <v>68.90000000000001</v>
      </c>
      <c r="D27" s="6" t="n">
        <v>68.90000000000001</v>
      </c>
      <c r="E27" s="6" t="n">
        <v>68.90000000000001</v>
      </c>
      <c r="F27" s="6" t="n">
        <v>68.90000000000001</v>
      </c>
      <c r="G27" s="4" t="inlineStr">
        <is>
          <t xml:space="preserve"> </t>
        </is>
      </c>
    </row>
    <row r="28">
      <c r="A28" s="4" t="inlineStr">
        <is>
          <t>Percentage of aggregate unaccrued maximum related to sites accounting for the majority of the accrual for environmental-related activities</t>
        </is>
      </c>
      <c r="B28" s="9" t="n">
        <v>0.742</v>
      </c>
      <c r="C28" s="9" t="n">
        <v>0.742</v>
      </c>
      <c r="D28" s="9" t="n">
        <v>0.742</v>
      </c>
      <c r="E28" s="9" t="n">
        <v>0.742</v>
      </c>
      <c r="F28" s="9" t="n">
        <v>0.742</v>
      </c>
      <c r="G28" s="4" t="inlineStr">
        <is>
          <t xml:space="preserve"> </t>
        </is>
      </c>
    </row>
    <row r="29">
      <c r="A29" s="4" t="inlineStr">
        <is>
          <t>Remedy Implement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ulatory agency significant cost components liability (in percent)</t>
        </is>
      </c>
      <c r="B31" s="4" t="inlineStr">
        <is>
          <t xml:space="preserve"> </t>
        </is>
      </c>
      <c r="C31" s="4" t="inlineStr">
        <is>
          <t xml:space="preserve"> </t>
        </is>
      </c>
      <c r="D31" s="12" t="n">
        <v>0.85</v>
      </c>
      <c r="E31" s="4" t="inlineStr">
        <is>
          <t xml:space="preserve"> </t>
        </is>
      </c>
      <c r="F31" s="4" t="inlineStr">
        <is>
          <t xml:space="preserve"> </t>
        </is>
      </c>
      <c r="G31" s="4" t="inlineStr">
        <is>
          <t xml:space="preserve"> </t>
        </is>
      </c>
    </row>
    <row r="32">
      <c r="A32" s="4" t="inlineStr">
        <is>
          <t>Regulatory Agency Inter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gulatory agency significant cost components liability (in percent)</t>
        </is>
      </c>
      <c r="B34" s="4" t="inlineStr">
        <is>
          <t xml:space="preserve"> </t>
        </is>
      </c>
      <c r="C34" s="4" t="inlineStr">
        <is>
          <t xml:space="preserve"> </t>
        </is>
      </c>
      <c r="D34" s="12" t="n">
        <v>0.1</v>
      </c>
      <c r="E34" s="4" t="inlineStr">
        <is>
          <t xml:space="preserve"> </t>
        </is>
      </c>
      <c r="F34" s="4" t="inlineStr">
        <is>
          <t xml:space="preserve"> </t>
        </is>
      </c>
      <c r="G34" s="4" t="inlineStr">
        <is>
          <t xml:space="preserve"> </t>
        </is>
      </c>
    </row>
    <row r="35">
      <c r="A35" s="4" t="inlineStr">
        <is>
          <t>Project Management and Other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gulatory agency significant cost components liability (in percent)</t>
        </is>
      </c>
      <c r="B37" s="4" t="inlineStr">
        <is>
          <t xml:space="preserve"> </t>
        </is>
      </c>
      <c r="C37" s="4" t="inlineStr">
        <is>
          <t xml:space="preserve"> </t>
        </is>
      </c>
      <c r="D37" s="12" t="n">
        <v>0.05</v>
      </c>
      <c r="E37" s="4" t="inlineStr">
        <is>
          <t xml:space="preserve"> </t>
        </is>
      </c>
      <c r="F37" s="4" t="inlineStr">
        <is>
          <t xml:space="preserve"> </t>
        </is>
      </c>
      <c r="G37" s="4" t="inlineStr">
        <is>
          <t xml:space="preserve"> </t>
        </is>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24" customWidth="1" min="3" max="3"/>
    <col width="23" customWidth="1" min="4" max="4"/>
    <col width="41" customWidth="1" min="5" max="5"/>
    <col width="19" customWidth="1" min="6" max="6"/>
  </cols>
  <sheetData>
    <row r="1">
      <c r="A1" s="1" t="inlineStr">
        <is>
          <t>LITIGATION (Details) $ in Millions</t>
        </is>
      </c>
      <c r="E1" s="2" t="inlineStr">
        <is>
          <t>1 Months Ended</t>
        </is>
      </c>
    </row>
    <row r="2">
      <c r="B2" s="2" t="inlineStr">
        <is>
          <t>May 20, 2021 defendant plaintiff</t>
        </is>
      </c>
      <c r="C2" s="2" t="inlineStr">
        <is>
          <t>Apr. 15, 2021 plaintiff</t>
        </is>
      </c>
      <c r="D2" s="2" t="inlineStr">
        <is>
          <t>May 31, 2019 plaintiff</t>
        </is>
      </c>
      <c r="E2" s="2" t="inlineStr">
        <is>
          <t>May 31, 2019 USD ($) defendant plaintiff</t>
        </is>
      </c>
      <c r="F2" s="2" t="inlineStr">
        <is>
          <t>Mar. 31, 2024 case</t>
        </is>
      </c>
    </row>
    <row r="3">
      <c r="A3" s="4" t="inlineStr">
        <is>
          <t>Ravon Owens v. American Cyanamid, et al., Cesar Sifuentes v. American Cyanamid, et al., and Glenn Burton, Jr. v. American Cyanamid, et 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ases consolidated | case</t>
        </is>
      </c>
      <c r="B5" s="4" t="inlineStr">
        <is>
          <t xml:space="preserve"> </t>
        </is>
      </c>
      <c r="C5" s="4" t="inlineStr">
        <is>
          <t xml:space="preserve"> </t>
        </is>
      </c>
      <c r="D5" s="4" t="inlineStr">
        <is>
          <t xml:space="preserve"> </t>
        </is>
      </c>
      <c r="E5" s="4" t="inlineStr">
        <is>
          <t xml:space="preserve"> </t>
        </is>
      </c>
      <c r="F5" s="5" t="n">
        <v>3</v>
      </c>
    </row>
    <row r="6">
      <c r="A6" s="4" t="inlineStr">
        <is>
          <t>Number of plaintiffs</t>
        </is>
      </c>
      <c r="B6" s="4" t="inlineStr">
        <is>
          <t xml:space="preserve"> </t>
        </is>
      </c>
      <c r="C6" s="5" t="n">
        <v>3</v>
      </c>
      <c r="D6" s="4" t="inlineStr">
        <is>
          <t xml:space="preserve"> </t>
        </is>
      </c>
      <c r="E6" s="5" t="n">
        <v>3</v>
      </c>
      <c r="F6" s="4" t="inlineStr">
        <is>
          <t xml:space="preserve"> </t>
        </is>
      </c>
    </row>
    <row r="7">
      <c r="A7" s="4" t="inlineStr">
        <is>
          <t>Amount awarded per plaintiff | $</t>
        </is>
      </c>
      <c r="B7" s="4" t="inlineStr">
        <is>
          <t xml:space="preserve"> </t>
        </is>
      </c>
      <c r="C7" s="4" t="inlineStr">
        <is>
          <t xml:space="preserve"> </t>
        </is>
      </c>
      <c r="D7" s="4" t="inlineStr">
        <is>
          <t xml:space="preserve"> </t>
        </is>
      </c>
      <c r="E7" s="8" t="n">
        <v>2</v>
      </c>
      <c r="F7" s="4" t="inlineStr">
        <is>
          <t xml:space="preserve"> </t>
        </is>
      </c>
    </row>
    <row r="8">
      <c r="A8" s="4" t="inlineStr">
        <is>
          <t>Amount awarded to plaintiffs | $</t>
        </is>
      </c>
      <c r="B8" s="4" t="inlineStr">
        <is>
          <t xml:space="preserve"> </t>
        </is>
      </c>
      <c r="C8" s="4" t="inlineStr">
        <is>
          <t xml:space="preserve"> </t>
        </is>
      </c>
      <c r="D8" s="4" t="inlineStr">
        <is>
          <t xml:space="preserve"> </t>
        </is>
      </c>
      <c r="E8" s="8" t="n">
        <v>6</v>
      </c>
      <c r="F8" s="4" t="inlineStr">
        <is>
          <t xml:space="preserve"> </t>
        </is>
      </c>
    </row>
    <row r="9">
      <c r="A9" s="4" t="inlineStr">
        <is>
          <t>Number of additional defendants | defendant</t>
        </is>
      </c>
      <c r="B9" s="4" t="inlineStr">
        <is>
          <t xml:space="preserve"> </t>
        </is>
      </c>
      <c r="C9" s="4" t="inlineStr">
        <is>
          <t xml:space="preserve"> </t>
        </is>
      </c>
      <c r="D9" s="4" t="inlineStr">
        <is>
          <t xml:space="preserve"> </t>
        </is>
      </c>
      <c r="E9" s="5" t="n">
        <v>2</v>
      </c>
      <c r="F9" s="4" t="inlineStr">
        <is>
          <t xml:space="preserve"> </t>
        </is>
      </c>
    </row>
    <row r="10">
      <c r="A10" s="4" t="inlineStr">
        <is>
          <t>Number of plaintiffs</t>
        </is>
      </c>
      <c r="B10" s="4" t="inlineStr">
        <is>
          <t xml:space="preserve"> </t>
        </is>
      </c>
      <c r="C10" s="4" t="inlineStr">
        <is>
          <t xml:space="preserve"> </t>
        </is>
      </c>
      <c r="D10" s="5" t="n">
        <v>1</v>
      </c>
      <c r="E10" s="4" t="inlineStr">
        <is>
          <t xml:space="preserve"> </t>
        </is>
      </c>
      <c r="F10" s="4" t="inlineStr">
        <is>
          <t xml:space="preserve"> </t>
        </is>
      </c>
    </row>
    <row r="11">
      <c r="A11" s="4" t="inlineStr">
        <is>
          <t>Owens, Sifuentes and Burton C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dditional defendants | defendant</t>
        </is>
      </c>
      <c r="B13" s="5" t="n">
        <v>3</v>
      </c>
      <c r="C13" s="4" t="inlineStr">
        <is>
          <t xml:space="preserve"> </t>
        </is>
      </c>
      <c r="D13" s="4" t="inlineStr">
        <is>
          <t xml:space="preserve"> </t>
        </is>
      </c>
      <c r="E13" s="4" t="inlineStr">
        <is>
          <t xml:space="preserve"> </t>
        </is>
      </c>
      <c r="F13" s="4" t="inlineStr">
        <is>
          <t xml:space="preserve"> </t>
        </is>
      </c>
    </row>
    <row r="14">
      <c r="A14" s="4" t="inlineStr">
        <is>
          <t>Number of plaintiffs</t>
        </is>
      </c>
      <c r="B14" s="5" t="n">
        <v>15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Dividends (Details) - USD ($) $ / shares in Units,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Cash dividends (in dollars per share)</t>
        </is>
      </c>
      <c r="B4" s="11" t="n">
        <v>0.715</v>
      </c>
      <c r="C4" s="11" t="n">
        <v>0.605</v>
      </c>
    </row>
    <row r="5">
      <c r="A5" s="4" t="inlineStr">
        <is>
          <t>Total dividends</t>
        </is>
      </c>
      <c r="B5" s="6" t="n">
        <v>182.5</v>
      </c>
      <c r="C5" s="6" t="n">
        <v>15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SHAREHOLDERS' EQUITY - Narrative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Remaining number of shares authorized to be repurchased (in shares)</t>
        </is>
      </c>
      <c r="B4" s="5" t="n">
        <v>37900000</v>
      </c>
    </row>
    <row r="5">
      <c r="A5" s="4" t="inlineStr">
        <is>
          <t>Stock options exercised (in shares)</t>
        </is>
      </c>
      <c r="B5" s="5" t="n">
        <v>638201</v>
      </c>
    </row>
    <row r="6">
      <c r="A6" s="4" t="inlineStr">
        <is>
          <t>Stock options, weighted average price (in dollars per share) | $ / shares</t>
        </is>
      </c>
      <c r="B6" s="10" t="n">
        <v>125.58</v>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Restricted stock units vested (in shares)</t>
        </is>
      </c>
      <c r="B9" s="5" t="n">
        <v>1191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ize of Share Repurchases (Details) - USD ($) $ / shares in Units,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Treasury stock purchases (in millions)</t>
        </is>
      </c>
      <c r="B4" s="6" t="n">
        <v>545.5</v>
      </c>
      <c r="C4" s="6" t="n">
        <v>301.7</v>
      </c>
    </row>
    <row r="5">
      <c r="A5" s="4" t="inlineStr">
        <is>
          <t>Treasury stock purchases (in shares)</t>
        </is>
      </c>
      <c r="B5" s="5" t="n">
        <v>1700000</v>
      </c>
      <c r="C5" s="5" t="n">
        <v>1300000</v>
      </c>
    </row>
    <row r="6">
      <c r="A6" s="4" t="inlineStr">
        <is>
          <t>Average price per share (in dollars per share)</t>
        </is>
      </c>
      <c r="B6" s="10" t="n">
        <v>320.86</v>
      </c>
      <c r="C6" s="10" t="n">
        <v>232.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4</t>
        </is>
      </c>
      <c r="C2" s="2" t="inlineStr">
        <is>
          <t>Mar. 31, 2023</t>
        </is>
      </c>
    </row>
    <row r="3">
      <c r="A3" s="3" t="inlineStr">
        <is>
          <t>Shareholders' Equity [Roll Forward]</t>
        </is>
      </c>
      <c r="B3" s="4" t="inlineStr">
        <is>
          <t xml:space="preserve"> </t>
        </is>
      </c>
      <c r="C3" s="4" t="inlineStr">
        <is>
          <t xml:space="preserve"> </t>
        </is>
      </c>
    </row>
    <row r="4">
      <c r="A4" s="4" t="inlineStr">
        <is>
          <t>Beginning balance</t>
        </is>
      </c>
      <c r="B4" s="6" t="n">
        <v>3715.8</v>
      </c>
      <c r="C4" s="6" t="n">
        <v>3102.1</v>
      </c>
    </row>
    <row r="5">
      <c r="A5" s="4" t="inlineStr">
        <is>
          <t>Amounts recognized in AOCI</t>
        </is>
      </c>
      <c r="B5" s="7" t="n">
        <v>-75.3</v>
      </c>
      <c r="C5" s="7" t="n">
        <v>40.2</v>
      </c>
    </row>
    <row r="6">
      <c r="A6" s="4" t="inlineStr">
        <is>
          <t>Amounts reclassified from AOCI</t>
        </is>
      </c>
      <c r="B6" s="7" t="n">
        <v>-5.4</v>
      </c>
      <c r="C6" s="7" t="n">
        <v>-5.4</v>
      </c>
    </row>
    <row r="7">
      <c r="A7" s="4" t="inlineStr">
        <is>
          <t>Ending balance</t>
        </is>
      </c>
      <c r="B7" s="7" t="n">
        <v>3503.7</v>
      </c>
      <c r="C7" s="7" t="n">
        <v>3166.8</v>
      </c>
    </row>
    <row r="8">
      <c r="A8" s="4" t="inlineStr">
        <is>
          <t>Total</t>
        </is>
      </c>
      <c r="B8" s="4" t="inlineStr">
        <is>
          <t xml:space="preserve"> </t>
        </is>
      </c>
      <c r="C8" s="4" t="inlineStr">
        <is>
          <t xml:space="preserve"> </t>
        </is>
      </c>
    </row>
    <row r="9">
      <c r="A9" s="3" t="inlineStr">
        <is>
          <t>Shareholders' Equity [Roll Forward]</t>
        </is>
      </c>
      <c r="B9" s="4" t="inlineStr">
        <is>
          <t xml:space="preserve"> </t>
        </is>
      </c>
      <c r="C9" s="4" t="inlineStr">
        <is>
          <t xml:space="preserve"> </t>
        </is>
      </c>
    </row>
    <row r="10">
      <c r="A10" s="4" t="inlineStr">
        <is>
          <t>Beginning balance</t>
        </is>
      </c>
      <c r="B10" s="7" t="n">
        <v>-624.3</v>
      </c>
      <c r="C10" s="7" t="n">
        <v>-700.6</v>
      </c>
    </row>
    <row r="11">
      <c r="A11" s="4" t="inlineStr">
        <is>
          <t>Ending balance</t>
        </is>
      </c>
      <c r="B11" s="5" t="n">
        <v>-705</v>
      </c>
      <c r="C11" s="7" t="n">
        <v>-665.8</v>
      </c>
    </row>
    <row r="12">
      <c r="A12" s="4" t="inlineStr">
        <is>
          <t>Foreign Currency Translation Adjustments</t>
        </is>
      </c>
      <c r="B12" s="4" t="inlineStr">
        <is>
          <t xml:space="preserve"> </t>
        </is>
      </c>
      <c r="C12" s="4" t="inlineStr">
        <is>
          <t xml:space="preserve"> </t>
        </is>
      </c>
    </row>
    <row r="13">
      <c r="A13" s="3" t="inlineStr">
        <is>
          <t>Shareholders' Equity [Roll Forward]</t>
        </is>
      </c>
      <c r="B13" s="4" t="inlineStr">
        <is>
          <t xml:space="preserve"> </t>
        </is>
      </c>
      <c r="C13" s="4" t="inlineStr">
        <is>
          <t xml:space="preserve"> </t>
        </is>
      </c>
    </row>
    <row r="14">
      <c r="A14" s="4" t="inlineStr">
        <is>
          <t>Beginning balance</t>
        </is>
      </c>
      <c r="B14" s="7" t="n">
        <v>-716.9</v>
      </c>
      <c r="C14" s="7" t="n">
        <v>-810.8</v>
      </c>
    </row>
    <row r="15">
      <c r="A15" s="4" t="inlineStr">
        <is>
          <t>Amounts recognized in AOCI</t>
        </is>
      </c>
      <c r="B15" s="7" t="n">
        <v>-75.3</v>
      </c>
      <c r="C15" s="7" t="n">
        <v>40.2</v>
      </c>
    </row>
    <row r="16">
      <c r="A16" s="4" t="inlineStr">
        <is>
          <t>Ending balance</t>
        </is>
      </c>
      <c r="B16" s="7" t="n">
        <v>-792.2</v>
      </c>
      <c r="C16" s="7" t="n">
        <v>-770.6</v>
      </c>
    </row>
    <row r="17">
      <c r="A17" s="4" t="inlineStr">
        <is>
          <t>Pension and Other Postretirement Benefits Adjustments</t>
        </is>
      </c>
      <c r="B17" s="4" t="inlineStr">
        <is>
          <t xml:space="preserve"> </t>
        </is>
      </c>
      <c r="C17" s="4" t="inlineStr">
        <is>
          <t xml:space="preserve"> </t>
        </is>
      </c>
    </row>
    <row r="18">
      <c r="A18" s="3" t="inlineStr">
        <is>
          <t>Shareholders' Equity [Roll Forward]</t>
        </is>
      </c>
      <c r="B18" s="4" t="inlineStr">
        <is>
          <t xml:space="preserve"> </t>
        </is>
      </c>
      <c r="C18" s="4" t="inlineStr">
        <is>
          <t xml:space="preserve"> </t>
        </is>
      </c>
    </row>
    <row r="19">
      <c r="A19" s="4" t="inlineStr">
        <is>
          <t>Beginning balance</t>
        </is>
      </c>
      <c r="B19" s="7" t="n">
        <v>64.3</v>
      </c>
      <c r="C19" s="7" t="n">
        <v>78.3</v>
      </c>
    </row>
    <row r="20">
      <c r="A20" s="4" t="inlineStr">
        <is>
          <t>Amounts reclassified from AOCI</t>
        </is>
      </c>
      <c r="B20" s="7" t="n">
        <v>-4.5</v>
      </c>
      <c r="C20" s="7" t="n">
        <v>-4.5</v>
      </c>
    </row>
    <row r="21">
      <c r="A21" s="4" t="inlineStr">
        <is>
          <t>Ending balance</t>
        </is>
      </c>
      <c r="B21" s="7" t="n">
        <v>59.8</v>
      </c>
      <c r="C21" s="7" t="n">
        <v>73.8</v>
      </c>
    </row>
    <row r="22">
      <c r="A22" s="4" t="inlineStr">
        <is>
          <t>Unrealized Net Gains on Cash Flow Hedges</t>
        </is>
      </c>
      <c r="B22" s="4" t="inlineStr">
        <is>
          <t xml:space="preserve"> </t>
        </is>
      </c>
      <c r="C22" s="4" t="inlineStr">
        <is>
          <t xml:space="preserve"> </t>
        </is>
      </c>
    </row>
    <row r="23">
      <c r="A23" s="3" t="inlineStr">
        <is>
          <t>Shareholders' Equity [Roll Forward]</t>
        </is>
      </c>
      <c r="B23" s="4" t="inlineStr">
        <is>
          <t xml:space="preserve"> </t>
        </is>
      </c>
      <c r="C23" s="4" t="inlineStr">
        <is>
          <t xml:space="preserve"> </t>
        </is>
      </c>
    </row>
    <row r="24">
      <c r="A24" s="4" t="inlineStr">
        <is>
          <t>Beginning balance</t>
        </is>
      </c>
      <c r="B24" s="7" t="n">
        <v>28.3</v>
      </c>
      <c r="C24" s="7" t="n">
        <v>31.9</v>
      </c>
    </row>
    <row r="25">
      <c r="A25" s="4" t="inlineStr">
        <is>
          <t>Amounts reclassified from AOCI</t>
        </is>
      </c>
      <c r="B25" s="7" t="n">
        <v>-0.9</v>
      </c>
      <c r="C25" s="7" t="n">
        <v>-0.9</v>
      </c>
    </row>
    <row r="26">
      <c r="A26" s="4" t="inlineStr">
        <is>
          <t>Ending balance</t>
        </is>
      </c>
      <c r="B26" s="6" t="n">
        <v>27.4</v>
      </c>
      <c r="C26" s="8" t="n">
        <v>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Narrative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Pension and other post retirement benefits adjustments, tax</t>
        </is>
      </c>
      <c r="B4" s="6" t="n">
        <v>1.5</v>
      </c>
      <c r="C4" s="6" t="n">
        <v>1.7</v>
      </c>
    </row>
    <row r="5">
      <c r="A5" s="4" t="inlineStr">
        <is>
          <t>Unrealized net gains on cash flow hedges, amounts reclassified from other comprehensive income, tax</t>
        </is>
      </c>
      <c r="B5" s="7" t="n">
        <v>0.3</v>
      </c>
      <c r="C5" s="7" t="n">
        <v>0.3</v>
      </c>
    </row>
    <row r="6">
      <c r="A6" s="4" t="inlineStr">
        <is>
          <t>Net investment hedg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Foreign currency translation adjustments</t>
        </is>
      </c>
      <c r="B8" s="6" t="n">
        <v>18.3</v>
      </c>
      <c r="C8" s="6" t="n">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 / shares shares in Millions</t>
        </is>
      </c>
      <c r="B1" s="2" t="inlineStr">
        <is>
          <t>Mar. 31, 2024</t>
        </is>
      </c>
      <c r="C1" s="2" t="inlineStr">
        <is>
          <t>Dec. 31,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10" t="n">
        <v>0.33</v>
      </c>
      <c r="C3" s="10" t="n">
        <v>0.33</v>
      </c>
      <c r="D3" s="10" t="n">
        <v>0.33</v>
      </c>
    </row>
    <row r="4">
      <c r="A4" s="4" t="inlineStr">
        <is>
          <t>Common stock, shares outstanding (in shares)</t>
        </is>
      </c>
      <c r="B4" s="7" t="n">
        <v>253.5</v>
      </c>
      <c r="C4" s="7" t="n">
        <v>254.5</v>
      </c>
      <c r="D4" s="7" t="n">
        <v>25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ES INSTRUMENTS AND HEDGING - Summarizes of Outstanding Contracts (Details) $ in Millions</t>
        </is>
      </c>
      <c r="B1" s="2" t="inlineStr">
        <is>
          <t>Mar. 31, 2024 USD ($)</t>
        </is>
      </c>
    </row>
    <row r="2">
      <c r="A2" s="4" t="inlineStr">
        <is>
          <t>Euro Cross Currency Swap 1</t>
        </is>
      </c>
      <c r="B2" s="4" t="inlineStr">
        <is>
          <t xml:space="preserve"> </t>
        </is>
      </c>
    </row>
    <row r="3">
      <c r="A3" s="3" t="inlineStr">
        <is>
          <t>Derivative [Line Items]</t>
        </is>
      </c>
      <c r="B3" s="4" t="inlineStr">
        <is>
          <t xml:space="preserve"> </t>
        </is>
      </c>
    </row>
    <row r="4">
      <c r="A4" s="4" t="inlineStr">
        <is>
          <t>Notional Value</t>
        </is>
      </c>
      <c r="B4" s="8" t="n">
        <v>500</v>
      </c>
    </row>
    <row r="5">
      <c r="A5" s="4" t="inlineStr">
        <is>
          <t>Euro Cross Currency Swap 2</t>
        </is>
      </c>
      <c r="B5" s="4" t="inlineStr">
        <is>
          <t xml:space="preserve"> </t>
        </is>
      </c>
    </row>
    <row r="6">
      <c r="A6" s="3" t="inlineStr">
        <is>
          <t>Derivative [Line Items]</t>
        </is>
      </c>
      <c r="B6" s="4" t="inlineStr">
        <is>
          <t xml:space="preserve"> </t>
        </is>
      </c>
    </row>
    <row r="7">
      <c r="A7" s="4" t="inlineStr">
        <is>
          <t>Notional Value</t>
        </is>
      </c>
      <c r="B7" s="7" t="n">
        <v>162.7</v>
      </c>
    </row>
    <row r="8">
      <c r="A8" s="4" t="inlineStr">
        <is>
          <t>Euro Cross Currency Swap 3</t>
        </is>
      </c>
      <c r="B8" s="4" t="inlineStr">
        <is>
          <t xml:space="preserve"> </t>
        </is>
      </c>
    </row>
    <row r="9">
      <c r="A9" s="3" t="inlineStr">
        <is>
          <t>Derivative [Line Items]</t>
        </is>
      </c>
      <c r="B9" s="4" t="inlineStr">
        <is>
          <t xml:space="preserve"> </t>
        </is>
      </c>
    </row>
    <row r="10">
      <c r="A10" s="4" t="inlineStr">
        <is>
          <t>Notional Value</t>
        </is>
      </c>
      <c r="B10" s="5" t="n">
        <v>150</v>
      </c>
    </row>
    <row r="11">
      <c r="A11" s="4" t="inlineStr">
        <is>
          <t>Euro Cross Currency Swap 4</t>
        </is>
      </c>
      <c r="B11" s="4" t="inlineStr">
        <is>
          <t xml:space="preserve"> </t>
        </is>
      </c>
    </row>
    <row r="12">
      <c r="A12" s="3" t="inlineStr">
        <is>
          <t>Derivative [Line Items]</t>
        </is>
      </c>
      <c r="B12" s="4" t="inlineStr">
        <is>
          <t xml:space="preserve"> </t>
        </is>
      </c>
    </row>
    <row r="13">
      <c r="A13" s="4" t="inlineStr">
        <is>
          <t>Notional Value</t>
        </is>
      </c>
      <c r="B13" s="5" t="n">
        <v>200</v>
      </c>
    </row>
    <row r="14">
      <c r="A14" s="4" t="inlineStr">
        <is>
          <t>Euro Cross Currency Swap 5</t>
        </is>
      </c>
      <c r="B14" s="4" t="inlineStr">
        <is>
          <t xml:space="preserve"> </t>
        </is>
      </c>
    </row>
    <row r="15">
      <c r="A15" s="3" t="inlineStr">
        <is>
          <t>Derivative [Line Items]</t>
        </is>
      </c>
      <c r="B15" s="4" t="inlineStr">
        <is>
          <t xml:space="preserve"> </t>
        </is>
      </c>
    </row>
    <row r="16">
      <c r="A16" s="4" t="inlineStr">
        <is>
          <t>Notional Value</t>
        </is>
      </c>
      <c r="B16" s="8" t="n">
        <v>1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48" customWidth="1" min="3" max="3"/>
    <col width="48" customWidth="1" min="4" max="4"/>
  </cols>
  <sheetData>
    <row r="1">
      <c r="A1" s="1" t="inlineStr">
        <is>
          <t>Derivatives and Hedging - Summarizes of Derivate Instruments Fair Value (Details) - USD ($) $ in Millions</t>
        </is>
      </c>
      <c r="B1" s="2" t="inlineStr">
        <is>
          <t>Mar. 31, 2024</t>
        </is>
      </c>
      <c r="C1" s="2" t="inlineStr">
        <is>
          <t>Dec. 31, 2023</t>
        </is>
      </c>
      <c r="D1" s="2" t="inlineStr">
        <is>
          <t>Mar. 31, 2023</t>
        </is>
      </c>
    </row>
    <row r="2">
      <c r="A2" s="3" t="inlineStr">
        <is>
          <t>Derivative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Other Assets, Noncurrent</t>
        </is>
      </c>
      <c r="C3" s="4" t="inlineStr">
        <is>
          <t>Other Assets, Current, Other Assets, Noncurrent</t>
        </is>
      </c>
      <c r="D3" s="4" t="inlineStr">
        <is>
          <t>Other Assets, Current, Other Assets, Noncurrent</t>
        </is>
      </c>
    </row>
    <row r="4">
      <c r="A4" s="4" t="inlineStr">
        <is>
          <t>Derivative Liability, Statement of Financial Position [Extensible Enumeration]</t>
        </is>
      </c>
      <c r="B4" s="4" t="inlineStr">
        <is>
          <t>Other long-term liabilities</t>
        </is>
      </c>
      <c r="C4" s="4" t="inlineStr">
        <is>
          <t>Other long-term liabilities</t>
        </is>
      </c>
      <c r="D4" s="4" t="inlineStr">
        <is>
          <t>Other long-term liabilities</t>
        </is>
      </c>
    </row>
    <row r="5">
      <c r="A5" s="4" t="inlineStr">
        <is>
          <t>Cross Currency Swap Contract | Other current asse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investment hedges</t>
        </is>
      </c>
      <c r="B7" s="6" t="n">
        <v>2.6</v>
      </c>
      <c r="C7" s="8" t="n">
        <v>0</v>
      </c>
      <c r="D7" s="8" t="n">
        <v>0</v>
      </c>
    </row>
    <row r="8">
      <c r="A8" s="4" t="inlineStr">
        <is>
          <t>Cross Currency Swap Contract | Other asse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investment hedges</t>
        </is>
      </c>
      <c r="B10" s="7" t="n">
        <v>0.7</v>
      </c>
      <c r="C10" s="5" t="n">
        <v>0</v>
      </c>
      <c r="D10" s="7" t="n">
        <v>3.7</v>
      </c>
    </row>
    <row r="11">
      <c r="A11" s="4" t="inlineStr">
        <is>
          <t>Cross Currency Swap Contract | Other accrual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liability</t>
        </is>
      </c>
      <c r="B13" s="5" t="n">
        <v>0</v>
      </c>
      <c r="C13" s="5" t="n">
        <v>12</v>
      </c>
      <c r="D13" s="5" t="n">
        <v>0</v>
      </c>
    </row>
    <row r="14">
      <c r="A14" s="4" t="inlineStr">
        <is>
          <t>Cross Currency Swap Contract | Other long-term liabiliti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liability</t>
        </is>
      </c>
      <c r="B16" s="6" t="n">
        <v>3.4</v>
      </c>
      <c r="C16" s="6" t="n">
        <v>12.4</v>
      </c>
      <c r="D16" s="6" t="n">
        <v>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ES INSTRUMENTS AND HEDGING - Summarizes of Unrealized Gains (Details) - Cross Currency Swap Contract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s (losses)</t>
        </is>
      </c>
      <c r="B4" s="6" t="n">
        <v>24.3</v>
      </c>
      <c r="C4" s="6" t="n">
        <v>-5.6</v>
      </c>
    </row>
    <row r="5">
      <c r="A5" s="4" t="inlineStr">
        <is>
          <t>Tax effect</t>
        </is>
      </c>
      <c r="B5" s="5" t="n">
        <v>-6</v>
      </c>
      <c r="C5" s="7" t="n">
        <v>1.4</v>
      </c>
    </row>
    <row r="6">
      <c r="A6" s="4" t="inlineStr">
        <is>
          <t>Gains (losses), net of taxes</t>
        </is>
      </c>
      <c r="B6" s="6" t="n">
        <v>18.3</v>
      </c>
      <c r="C6" s="6" t="n">
        <v>-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RIVATES INSTRUMENTS AND HEDGING - Narrative (Details) - USD ($)</t>
        </is>
      </c>
      <c r="B1" s="2" t="inlineStr">
        <is>
          <t>Mar. 31, 2024</t>
        </is>
      </c>
      <c r="C1" s="2" t="inlineStr">
        <is>
          <t>Dec. 31, 2023</t>
        </is>
      </c>
      <c r="D1" s="2" t="inlineStr">
        <is>
          <t>Mar. 31, 2023</t>
        </is>
      </c>
    </row>
    <row r="2">
      <c r="A2" s="4" t="inlineStr">
        <is>
          <t>Foreign currency forward contracts | Not Designated as Hedging Instrumen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8" t="n">
        <v>0</v>
      </c>
      <c r="C4" s="8" t="n">
        <v>0</v>
      </c>
      <c r="D4" s="8"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Measurements on a Recurring Basi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Net investment hedges</t>
        </is>
      </c>
      <c r="B3" s="6" t="n">
        <v>3.3</v>
      </c>
      <c r="C3" s="8" t="n">
        <v>0</v>
      </c>
    </row>
    <row r="4">
      <c r="A4" s="4" t="inlineStr">
        <is>
          <t>Available-for-sale debt securities</t>
        </is>
      </c>
      <c r="B4" s="7" t="n">
        <v>4.7</v>
      </c>
      <c r="C4" s="5" t="n">
        <v>0</v>
      </c>
    </row>
    <row r="5">
      <c r="A5" s="4" t="inlineStr">
        <is>
          <t>Total assets, fair value</t>
        </is>
      </c>
      <c r="B5" s="7" t="n">
        <v>98.7</v>
      </c>
      <c r="C5" s="7" t="n">
        <v>84.7</v>
      </c>
    </row>
    <row r="6">
      <c r="A6" s="3" t="inlineStr">
        <is>
          <t>Liabilities:</t>
        </is>
      </c>
      <c r="B6" s="4" t="inlineStr">
        <is>
          <t xml:space="preserve"> </t>
        </is>
      </c>
      <c r="C6" s="4" t="inlineStr">
        <is>
          <t xml:space="preserve"> </t>
        </is>
      </c>
    </row>
    <row r="7">
      <c r="A7" s="4" t="inlineStr">
        <is>
          <t>Net investment hedges</t>
        </is>
      </c>
      <c r="B7" s="7" t="n">
        <v>3.4</v>
      </c>
      <c r="C7" s="7" t="n">
        <v>24.4</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 fair value</t>
        </is>
      </c>
      <c r="B10" s="7" t="n">
        <v>90.7</v>
      </c>
      <c r="C10" s="7" t="n">
        <v>84.7</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et investment hedges</t>
        </is>
      </c>
      <c r="B13" s="7" t="n">
        <v>3.3</v>
      </c>
      <c r="C13" s="4" t="inlineStr">
        <is>
          <t xml:space="preserve"> </t>
        </is>
      </c>
    </row>
    <row r="14">
      <c r="A14" s="4" t="inlineStr">
        <is>
          <t>Available-for-sale debt securities</t>
        </is>
      </c>
      <c r="B14" s="7" t="n">
        <v>4.7</v>
      </c>
      <c r="C14" s="4" t="inlineStr">
        <is>
          <t xml:space="preserve"> </t>
        </is>
      </c>
    </row>
    <row r="15">
      <c r="A15" s="4" t="inlineStr">
        <is>
          <t>Total assets, fair value</t>
        </is>
      </c>
      <c r="B15" s="5" t="n">
        <v>8</v>
      </c>
      <c r="C15" s="5" t="n">
        <v>0</v>
      </c>
    </row>
    <row r="16">
      <c r="A16" s="3" t="inlineStr">
        <is>
          <t>Liabilities:</t>
        </is>
      </c>
      <c r="B16" s="4" t="inlineStr">
        <is>
          <t xml:space="preserve"> </t>
        </is>
      </c>
      <c r="C16" s="4" t="inlineStr">
        <is>
          <t xml:space="preserve"> </t>
        </is>
      </c>
    </row>
    <row r="17">
      <c r="A17" s="4" t="inlineStr">
        <is>
          <t>Net investment hedges</t>
        </is>
      </c>
      <c r="B17" s="7" t="n">
        <v>3.4</v>
      </c>
      <c r="C17" s="7" t="n">
        <v>24.4</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 fair value</t>
        </is>
      </c>
      <c r="B20" s="5" t="n">
        <v>0</v>
      </c>
      <c r="C20" s="5" t="n">
        <v>0</v>
      </c>
    </row>
    <row r="21">
      <c r="A21" s="4" t="inlineStr">
        <is>
          <t>Deferred compensation plan</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ferred compensation plan</t>
        </is>
      </c>
      <c r="B23" s="7" t="n">
        <v>90.7</v>
      </c>
      <c r="C23" s="7" t="n">
        <v>84.7</v>
      </c>
    </row>
    <row r="24">
      <c r="A24" s="4" t="inlineStr">
        <is>
          <t>Deferred compensation plan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ferred compensation plan</t>
        </is>
      </c>
      <c r="B26" s="7" t="n">
        <v>90.7</v>
      </c>
      <c r="C26" s="6" t="n">
        <v>84.7</v>
      </c>
    </row>
    <row r="27">
      <c r="A27" s="4" t="inlineStr">
        <is>
          <t>Deferred compensation plan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ferred compensation plan</t>
        </is>
      </c>
      <c r="B29" s="4" t="inlineStr">
        <is>
          <t xml:space="preserve"> </t>
        </is>
      </c>
      <c r="C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Measurements on a Recurring Basi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cost basis</t>
        </is>
      </c>
      <c r="B3" s="6" t="n">
        <v>6.7</v>
      </c>
      <c r="C3" s="4" t="inlineStr">
        <is>
          <t xml:space="preserve"> </t>
        </is>
      </c>
    </row>
    <row r="4">
      <c r="A4" s="4" t="inlineStr">
        <is>
          <t>Deferred compensation pla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plan</t>
        </is>
      </c>
      <c r="B6" s="7" t="n">
        <v>90.7</v>
      </c>
      <c r="C6" s="6" t="n">
        <v>84.7</v>
      </c>
    </row>
    <row r="7">
      <c r="A7" s="4" t="inlineStr">
        <is>
          <t>Fair Value Measured at Net Asset Value Per Share | Deferred compensation pla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mpensation plan</t>
        </is>
      </c>
      <c r="B9" s="7" t="n">
        <v>6.6</v>
      </c>
      <c r="C9" s="7" t="n">
        <v>6.4</v>
      </c>
    </row>
    <row r="10">
      <c r="A10" s="4" t="inlineStr">
        <is>
          <t>Level 2 | Deferred compensation pla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plan</t>
        </is>
      </c>
      <c r="B12" s="4" t="inlineStr">
        <is>
          <t xml:space="preserve"> </t>
        </is>
      </c>
      <c r="C12" s="4" t="inlineStr">
        <is>
          <t xml:space="preserve"> </t>
        </is>
      </c>
    </row>
    <row r="13">
      <c r="A13" s="4" t="inlineStr">
        <is>
          <t>Cost basis of investment funds</t>
        </is>
      </c>
      <c r="B13" s="6" t="n">
        <v>78.09999999999999</v>
      </c>
      <c r="C13" s="6" t="n">
        <v>7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Details) - USD ($) $ in Millions</t>
        </is>
      </c>
      <c r="B1" s="2" t="inlineStr">
        <is>
          <t>Mar. 31, 2024</t>
        </is>
      </c>
      <c r="C1" s="2" t="inlineStr">
        <is>
          <t>Dec. 31, 2023</t>
        </is>
      </c>
    </row>
    <row r="2">
      <c r="A2" s="4" t="inlineStr">
        <is>
          <t>Carrying Amount | Publicly trad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9477.9</v>
      </c>
      <c r="C4" s="6" t="n">
        <v>9475.799999999999</v>
      </c>
    </row>
    <row r="5">
      <c r="A5" s="4" t="inlineStr">
        <is>
          <t>Carrying Amount | Non-publicly trad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7" t="n">
        <v>0.7</v>
      </c>
      <c r="C7" s="7" t="n">
        <v>0.9</v>
      </c>
    </row>
    <row r="8">
      <c r="A8" s="4" t="inlineStr">
        <is>
          <t>Fair Value | Publicly trad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7" t="n">
        <v>8464.200000000001</v>
      </c>
      <c r="C10" s="7" t="n">
        <v>8615.1</v>
      </c>
    </row>
    <row r="11">
      <c r="A11" s="4" t="inlineStr">
        <is>
          <t>Fair Value | Non-publicly trad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6" t="n">
        <v>0.6</v>
      </c>
      <c r="C13" s="6" t="n">
        <v>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3 Months Ended</t>
        </is>
      </c>
    </row>
    <row r="2">
      <c r="B2" s="2" t="inlineStr">
        <is>
          <t>Mar. 31, 2024</t>
        </is>
      </c>
    </row>
    <row r="3">
      <c r="A3" s="3" t="inlineStr">
        <is>
          <t>New Accounting Pronouncements or Change in Accounting Principle [Line Items]</t>
        </is>
      </c>
      <c r="B3" s="4" t="inlineStr">
        <is>
          <t xml:space="preserve"> </t>
        </is>
      </c>
    </row>
    <row r="4">
      <c r="A4" s="4" t="inlineStr">
        <is>
          <t>Revenue, performance obligation, description of payment terms (in days)</t>
        </is>
      </c>
      <c r="B4" s="4" t="inlineStr">
        <is>
          <t>30 and 60 days,</t>
        </is>
      </c>
    </row>
    <row r="5">
      <c r="A5" s="4" t="inlineStr">
        <is>
          <t>North America | Geographic Concentration Risk | Revenue from Contract with Customer Benchmark</t>
        </is>
      </c>
      <c r="B5" s="4" t="inlineStr">
        <is>
          <t xml:space="preserve"> </t>
        </is>
      </c>
    </row>
    <row r="6">
      <c r="A6" s="3" t="inlineStr">
        <is>
          <t>New Accounting Pronouncements or Change in Accounting Principle [Line Items]</t>
        </is>
      </c>
      <c r="B6" s="4" t="inlineStr">
        <is>
          <t xml:space="preserve"> </t>
        </is>
      </c>
    </row>
    <row r="7">
      <c r="A7" s="4" t="inlineStr">
        <is>
          <t>Concentration of credit risk percentage (in percent)</t>
        </is>
      </c>
      <c r="B7" s="12" t="n">
        <v>0.8</v>
      </c>
    </row>
    <row r="8">
      <c r="A8" s="4" t="inlineStr">
        <is>
          <t>EMEAI Region | Geographic Concentration Risk | Revenue from Contract with Customer Benchmark</t>
        </is>
      </c>
      <c r="B8" s="4" t="inlineStr">
        <is>
          <t xml:space="preserve"> </t>
        </is>
      </c>
    </row>
    <row r="9">
      <c r="A9" s="3" t="inlineStr">
        <is>
          <t>New Accounting Pronouncements or Change in Accounting Principle [Line Items]</t>
        </is>
      </c>
      <c r="B9" s="4" t="inlineStr">
        <is>
          <t xml:space="preserve"> </t>
        </is>
      </c>
    </row>
    <row r="10">
      <c r="A10" s="4" t="inlineStr">
        <is>
          <t>Concentration of credit risk percentage (in percent)</t>
        </is>
      </c>
      <c r="B10" s="12"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ized of Accounts Receivable and Current and Long-term Contract Assets and Liabilities (Details) - USD ($) $ in Millions</t>
        </is>
      </c>
      <c r="B1" s="2" t="inlineStr">
        <is>
          <t>Mar. 31, 2024</t>
        </is>
      </c>
      <c r="C1" s="2" t="inlineStr">
        <is>
          <t>Dec. 31, 2023</t>
        </is>
      </c>
      <c r="D1" s="2" t="inlineStr">
        <is>
          <t>Mar.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Less Allowance</t>
        </is>
      </c>
      <c r="B3" s="6" t="n">
        <v>2809.1</v>
      </c>
      <c r="C3" s="6" t="n">
        <v>2467.9</v>
      </c>
      <c r="D3" s="6" t="n">
        <v>2909.2</v>
      </c>
    </row>
    <row r="4">
      <c r="A4" s="4" t="inlineStr">
        <is>
          <t>Contract Assets (Current)</t>
        </is>
      </c>
      <c r="B4" s="7" t="n">
        <v>61.5</v>
      </c>
      <c r="C4" s="7" t="n">
        <v>46.2</v>
      </c>
      <c r="D4" s="4" t="inlineStr">
        <is>
          <t xml:space="preserve"> </t>
        </is>
      </c>
    </row>
    <row r="5">
      <c r="A5" s="4" t="inlineStr">
        <is>
          <t>Contract Assets (Long-Term)</t>
        </is>
      </c>
      <c r="B5" s="7" t="n">
        <v>226.3</v>
      </c>
      <c r="C5" s="7" t="n">
        <v>151.7</v>
      </c>
      <c r="D5" s="4" t="inlineStr">
        <is>
          <t xml:space="preserve"> </t>
        </is>
      </c>
    </row>
    <row r="6">
      <c r="A6" s="4" t="inlineStr">
        <is>
          <t>Contract Liabilities (Current)</t>
        </is>
      </c>
      <c r="B6" s="5" t="n">
        <v>254</v>
      </c>
      <c r="C6" s="7" t="n">
        <v>365.7</v>
      </c>
      <c r="D6" s="4" t="inlineStr">
        <is>
          <t xml:space="preserve"> </t>
        </is>
      </c>
    </row>
    <row r="7">
      <c r="A7" s="4" t="inlineStr">
        <is>
          <t>Contract Liabilities (Long-Term)</t>
        </is>
      </c>
      <c r="B7" s="6" t="n">
        <v>4.7</v>
      </c>
      <c r="C7" s="6" t="n">
        <v>3.8</v>
      </c>
      <c r="D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Allowance For Doubtful Accounts (Details) - USD ($) $ in Million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59.6</v>
      </c>
      <c r="C4" s="6" t="n">
        <v>56.6</v>
      </c>
    </row>
    <row r="5">
      <c r="A5" s="4" t="inlineStr">
        <is>
          <t>Bad debt expense</t>
        </is>
      </c>
      <c r="B5" s="7" t="n">
        <v>18.1</v>
      </c>
      <c r="C5" s="5" t="n">
        <v>14</v>
      </c>
    </row>
    <row r="6">
      <c r="A6" s="4" t="inlineStr">
        <is>
          <t>Uncollectible accounts written off, net of recoveries</t>
        </is>
      </c>
      <c r="B6" s="5" t="n">
        <v>-12</v>
      </c>
      <c r="C6" s="7" t="n">
        <v>-3.6</v>
      </c>
    </row>
    <row r="7">
      <c r="A7" s="4" t="inlineStr">
        <is>
          <t>Ending balance</t>
        </is>
      </c>
      <c r="B7" s="6" t="n">
        <v>65.7</v>
      </c>
      <c r="C7" s="8" t="n">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505.2</v>
      </c>
      <c r="C4" s="6" t="n">
        <v>477.4</v>
      </c>
    </row>
    <row r="5">
      <c r="A5" s="3" t="inlineStr">
        <is>
          <t>Adjustments to reconcile net income to net operating cash:</t>
        </is>
      </c>
      <c r="B5" s="4" t="inlineStr">
        <is>
          <t xml:space="preserve"> </t>
        </is>
      </c>
      <c r="C5" s="4" t="inlineStr">
        <is>
          <t xml:space="preserve"> </t>
        </is>
      </c>
    </row>
    <row r="6">
      <c r="A6" s="4" t="inlineStr">
        <is>
          <t>Depreciation</t>
        </is>
      </c>
      <c r="B6" s="7" t="n">
        <v>71.09999999999999</v>
      </c>
      <c r="C6" s="7" t="n">
        <v>70.40000000000001</v>
      </c>
    </row>
    <row r="7">
      <c r="A7" s="4" t="inlineStr">
        <is>
          <t>Non-cash lease expense</t>
        </is>
      </c>
      <c r="B7" s="7" t="n">
        <v>116.6</v>
      </c>
      <c r="C7" s="5" t="n">
        <v>109</v>
      </c>
    </row>
    <row r="8">
      <c r="A8" s="4" t="inlineStr">
        <is>
          <t>Amortization of intangible assets</t>
        </is>
      </c>
      <c r="B8" s="7" t="n">
        <v>82.09999999999999</v>
      </c>
      <c r="C8" s="7" t="n">
        <v>83.7</v>
      </c>
    </row>
    <row r="9">
      <c r="A9" s="4" t="inlineStr">
        <is>
          <t>Stock-based compensation expense</t>
        </is>
      </c>
      <c r="B9" s="7" t="n">
        <v>24.6</v>
      </c>
      <c r="C9" s="7" t="n">
        <v>22.5</v>
      </c>
    </row>
    <row r="10">
      <c r="A10" s="4" t="inlineStr">
        <is>
          <t>Amortization of non-traded investments</t>
        </is>
      </c>
      <c r="B10" s="7" t="n">
        <v>20.1</v>
      </c>
      <c r="C10" s="7" t="n">
        <v>19.4</v>
      </c>
    </row>
    <row r="11">
      <c r="A11" s="4" t="inlineStr">
        <is>
          <t>Gain on sale or disposition of assets</t>
        </is>
      </c>
      <c r="B11" s="7" t="n">
        <v>-3.4</v>
      </c>
      <c r="C11" s="7" t="n">
        <v>-4.6</v>
      </c>
    </row>
    <row r="12">
      <c r="A12" s="4" t="inlineStr">
        <is>
          <t>Provisions for environmental-related matters</t>
        </is>
      </c>
      <c r="B12" s="7" t="n">
        <v>3.6</v>
      </c>
      <c r="C12" s="7" t="n">
        <v>12.7</v>
      </c>
    </row>
    <row r="13">
      <c r="A13" s="4" t="inlineStr">
        <is>
          <t>Other postretirement benefit plan net cost</t>
        </is>
      </c>
      <c r="B13" s="7" t="n">
        <v>-6.1</v>
      </c>
      <c r="C13" s="7" t="n">
        <v>-4.5</v>
      </c>
    </row>
    <row r="14">
      <c r="A14" s="4" t="inlineStr">
        <is>
          <t>Deferred income taxes</t>
        </is>
      </c>
      <c r="B14" s="7" t="n">
        <v>-16.4</v>
      </c>
      <c r="C14" s="7" t="n">
        <v>-2.7</v>
      </c>
    </row>
    <row r="15">
      <c r="A15" s="4" t="inlineStr">
        <is>
          <t>Other</t>
        </is>
      </c>
      <c r="B15" s="7" t="n">
        <v>1.7</v>
      </c>
      <c r="C15" s="7" t="n">
        <v>8.4</v>
      </c>
    </row>
    <row r="16">
      <c r="A16" s="4" t="inlineStr">
        <is>
          <t>Change in working capital accounts - net</t>
        </is>
      </c>
      <c r="B16" s="7" t="n">
        <v>-682.1</v>
      </c>
      <c r="C16" s="7" t="n">
        <v>-534.2</v>
      </c>
    </row>
    <row r="17">
      <c r="A17" s="4" t="inlineStr">
        <is>
          <t>Change in operating lease liabilities</t>
        </is>
      </c>
      <c r="B17" s="7" t="n">
        <v>-117.8</v>
      </c>
      <c r="C17" s="7" t="n">
        <v>-109.6</v>
      </c>
    </row>
    <row r="18">
      <c r="A18" s="4" t="inlineStr">
        <is>
          <t>Costs incurred for environmental-related matters</t>
        </is>
      </c>
      <c r="B18" s="7" t="n">
        <v>-6.7</v>
      </c>
      <c r="C18" s="7" t="n">
        <v>-4.4</v>
      </c>
    </row>
    <row r="19">
      <c r="A19" s="4" t="inlineStr">
        <is>
          <t>Other</t>
        </is>
      </c>
      <c r="B19" s="7" t="n">
        <v>-51.4</v>
      </c>
      <c r="C19" s="7" t="n">
        <v>-55.3</v>
      </c>
    </row>
    <row r="20">
      <c r="A20" s="4" t="inlineStr">
        <is>
          <t>Net operating cash</t>
        </is>
      </c>
      <c r="B20" s="7" t="n">
        <v>-58.9</v>
      </c>
      <c r="C20" s="7" t="n">
        <v>88.2</v>
      </c>
    </row>
    <row r="21">
      <c r="A21" s="3" t="inlineStr">
        <is>
          <t>INVESTING ACTIVITIES</t>
        </is>
      </c>
      <c r="B21" s="4" t="inlineStr">
        <is>
          <t xml:space="preserve"> </t>
        </is>
      </c>
      <c r="C21" s="4" t="inlineStr">
        <is>
          <t xml:space="preserve"> </t>
        </is>
      </c>
    </row>
    <row r="22">
      <c r="A22" s="4" t="inlineStr">
        <is>
          <t>Capital expenditures</t>
        </is>
      </c>
      <c r="B22" s="7" t="n">
        <v>-283.8</v>
      </c>
      <c r="C22" s="7" t="n">
        <v>-209.9</v>
      </c>
    </row>
    <row r="23">
      <c r="A23" s="4" t="inlineStr">
        <is>
          <t>Acquisition of business, net of cash acquired</t>
        </is>
      </c>
      <c r="B23" s="5" t="n">
        <v>0</v>
      </c>
      <c r="C23" s="7" t="n">
        <v>-0.3</v>
      </c>
    </row>
    <row r="24">
      <c r="A24" s="4" t="inlineStr">
        <is>
          <t>Other</t>
        </is>
      </c>
      <c r="B24" s="7" t="n">
        <v>-37.5</v>
      </c>
      <c r="C24" s="7" t="n">
        <v>-23.2</v>
      </c>
    </row>
    <row r="25">
      <c r="A25" s="4" t="inlineStr">
        <is>
          <t>Net investing cash</t>
        </is>
      </c>
      <c r="B25" s="7" t="n">
        <v>-321.3</v>
      </c>
      <c r="C25" s="7" t="n">
        <v>-233.4</v>
      </c>
    </row>
    <row r="26">
      <c r="A26" s="3" t="inlineStr">
        <is>
          <t>FINANCING ACTIVITIES</t>
        </is>
      </c>
      <c r="B26" s="4" t="inlineStr">
        <is>
          <t xml:space="preserve"> </t>
        </is>
      </c>
      <c r="C26" s="4" t="inlineStr">
        <is>
          <t xml:space="preserve"> </t>
        </is>
      </c>
    </row>
    <row r="27">
      <c r="A27" s="4" t="inlineStr">
        <is>
          <t>Net increase in short-term borrowings</t>
        </is>
      </c>
      <c r="B27" s="7" t="n">
        <v>882.5</v>
      </c>
      <c r="C27" s="5" t="n">
        <v>503</v>
      </c>
    </row>
    <row r="28">
      <c r="A28" s="4" t="inlineStr">
        <is>
          <t>Payments of cash dividends</t>
        </is>
      </c>
      <c r="B28" s="7" t="n">
        <v>-182.5</v>
      </c>
      <c r="C28" s="7" t="n">
        <v>-156.5</v>
      </c>
    </row>
    <row r="29">
      <c r="A29" s="4" t="inlineStr">
        <is>
          <t>Proceeds from stock options exercised</t>
        </is>
      </c>
      <c r="B29" s="7" t="n">
        <v>78.2</v>
      </c>
      <c r="C29" s="7" t="n">
        <v>11.4</v>
      </c>
    </row>
    <row r="30">
      <c r="A30" s="4" t="inlineStr">
        <is>
          <t>Treasury stock purchased</t>
        </is>
      </c>
      <c r="B30" s="7" t="n">
        <v>-545.5</v>
      </c>
      <c r="C30" s="7" t="n">
        <v>-301.7</v>
      </c>
    </row>
    <row r="31">
      <c r="A31" s="4" t="inlineStr">
        <is>
          <t>Proceeds from real estate financing transactions</t>
        </is>
      </c>
      <c r="B31" s="5" t="n">
        <v>77</v>
      </c>
      <c r="C31" s="7" t="n">
        <v>66.5</v>
      </c>
    </row>
    <row r="32">
      <c r="A32" s="4" t="inlineStr">
        <is>
          <t>Other</t>
        </is>
      </c>
      <c r="B32" s="7" t="n">
        <v>-20.1</v>
      </c>
      <c r="C32" s="7" t="n">
        <v>-24.6</v>
      </c>
    </row>
    <row r="33">
      <c r="A33" s="4" t="inlineStr">
        <is>
          <t>Net financing cash</t>
        </is>
      </c>
      <c r="B33" s="7" t="n">
        <v>289.6</v>
      </c>
      <c r="C33" s="7" t="n">
        <v>98.09999999999999</v>
      </c>
    </row>
    <row r="34">
      <c r="A34" s="4" t="inlineStr">
        <is>
          <t>Effect of exchange rate changes on cash</t>
        </is>
      </c>
      <c r="B34" s="7" t="n">
        <v>-6.3</v>
      </c>
      <c r="C34" s="7" t="n">
        <v>-0.3</v>
      </c>
    </row>
    <row r="35">
      <c r="A35" s="4" t="inlineStr">
        <is>
          <t>Net decrease in cash and cash equivalents</t>
        </is>
      </c>
      <c r="B35" s="7" t="n">
        <v>-96.90000000000001</v>
      </c>
      <c r="C35" s="7" t="n">
        <v>-47.4</v>
      </c>
    </row>
    <row r="36">
      <c r="A36" s="4" t="inlineStr">
        <is>
          <t>Cash and cash equivalents at beginning of year</t>
        </is>
      </c>
      <c r="B36" s="7" t="n">
        <v>276.8</v>
      </c>
      <c r="C36" s="7" t="n">
        <v>198.8</v>
      </c>
    </row>
    <row r="37">
      <c r="A37" s="4" t="inlineStr">
        <is>
          <t>Cash and cash equivalents at end of period</t>
        </is>
      </c>
      <c r="B37" s="7" t="n">
        <v>179.9</v>
      </c>
      <c r="C37" s="7" t="n">
        <v>151.4</v>
      </c>
    </row>
    <row r="38">
      <c r="A38" s="3" t="inlineStr">
        <is>
          <t>Supplemental cash flow information</t>
        </is>
      </c>
      <c r="B38" s="4" t="inlineStr">
        <is>
          <t xml:space="preserve"> </t>
        </is>
      </c>
      <c r="C38" s="4" t="inlineStr">
        <is>
          <t xml:space="preserve"> </t>
        </is>
      </c>
    </row>
    <row r="39">
      <c r="A39" s="4" t="inlineStr">
        <is>
          <t>Income taxes paid</t>
        </is>
      </c>
      <c r="B39" s="7" t="n">
        <v>69.7</v>
      </c>
      <c r="C39" s="7" t="n">
        <v>40.7</v>
      </c>
    </row>
    <row r="40">
      <c r="A40" s="4" t="inlineStr">
        <is>
          <t>Interest paid</t>
        </is>
      </c>
      <c r="B40" s="6" t="n">
        <v>107.5</v>
      </c>
      <c r="C40" s="8" t="n">
        <v>1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 Other General Expense -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Provisions for environmental matters - net</t>
        </is>
      </c>
      <c r="B4" s="6" t="n">
        <v>3.6</v>
      </c>
      <c r="C4" s="6" t="n">
        <v>12.7</v>
      </c>
    </row>
    <row r="5">
      <c r="A5" s="4" t="inlineStr">
        <is>
          <t>Gain on sale or disposition of assets</t>
        </is>
      </c>
      <c r="B5" s="7" t="n">
        <v>-3.4</v>
      </c>
      <c r="C5" s="7" t="n">
        <v>-4.6</v>
      </c>
    </row>
    <row r="6">
      <c r="A6" s="4" t="inlineStr">
        <is>
          <t>Other</t>
        </is>
      </c>
      <c r="B6" s="7" t="n">
        <v>1.8</v>
      </c>
      <c r="C6" s="7" t="n">
        <v>2.4</v>
      </c>
    </row>
    <row r="7">
      <c r="A7" s="4" t="inlineStr">
        <is>
          <t>Other general expense - net</t>
        </is>
      </c>
      <c r="B7" s="8" t="n">
        <v>2</v>
      </c>
      <c r="C7" s="6" t="n">
        <v>1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 Other Income -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Net investment gains</t>
        </is>
      </c>
      <c r="B4" s="6" t="n">
        <v>-5.1</v>
      </c>
      <c r="C4" s="6" t="n">
        <v>-3.2</v>
      </c>
    </row>
    <row r="5">
      <c r="A5" s="4" t="inlineStr">
        <is>
          <t>Net expense from banking activities</t>
        </is>
      </c>
      <c r="B5" s="7" t="n">
        <v>3.3</v>
      </c>
      <c r="C5" s="7" t="n">
        <v>3.9</v>
      </c>
    </row>
    <row r="6">
      <c r="A6" s="4" t="inlineStr">
        <is>
          <t>Foreign currency transaction related losses - net</t>
        </is>
      </c>
      <c r="B6" s="7" t="n">
        <v>7.6</v>
      </c>
      <c r="C6" s="7" t="n">
        <v>6.8</v>
      </c>
    </row>
    <row r="7">
      <c r="A7" s="4" t="inlineStr">
        <is>
          <t>Miscellaneous periodic benefit income</t>
        </is>
      </c>
      <c r="B7" s="7" t="n">
        <v>-4.9</v>
      </c>
      <c r="C7" s="7" t="n">
        <v>-5.1</v>
      </c>
    </row>
    <row r="8">
      <c r="A8" s="4" t="inlineStr">
        <is>
          <t>Other income</t>
        </is>
      </c>
      <c r="B8" s="5" t="n">
        <v>-9</v>
      </c>
      <c r="C8" s="7" t="n">
        <v>-14.6</v>
      </c>
    </row>
    <row r="9">
      <c r="A9" s="4" t="inlineStr">
        <is>
          <t>Other expense</t>
        </is>
      </c>
      <c r="B9" s="7" t="n">
        <v>0.4</v>
      </c>
      <c r="C9" s="5" t="n">
        <v>9</v>
      </c>
    </row>
    <row r="10">
      <c r="A10" s="4" t="inlineStr">
        <is>
          <t>Other income - net</t>
        </is>
      </c>
      <c r="B10" s="6" t="n">
        <v>-7.7</v>
      </c>
      <c r="C10" s="6" t="n">
        <v>-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in percent)</t>
        </is>
      </c>
      <c r="B4" s="9" t="n">
        <v>0.211</v>
      </c>
      <c r="C4" s="9" t="n">
        <v>0.223</v>
      </c>
      <c r="D4" s="4" t="inlineStr">
        <is>
          <t xml:space="preserve"> </t>
        </is>
      </c>
    </row>
    <row r="5">
      <c r="A5" s="4" t="inlineStr">
        <is>
          <t>Unrecognized tax benefits</t>
        </is>
      </c>
      <c r="B5" s="4" t="inlineStr">
        <is>
          <t xml:space="preserve"> </t>
        </is>
      </c>
      <c r="C5" s="4" t="inlineStr">
        <is>
          <t xml:space="preserve"> </t>
        </is>
      </c>
      <c r="D5" s="6" t="n">
        <v>121.8</v>
      </c>
    </row>
    <row r="6">
      <c r="A6" s="4" t="inlineStr">
        <is>
          <t>Unrecognized tax benefits adjusted</t>
        </is>
      </c>
      <c r="B6" s="4" t="inlineStr">
        <is>
          <t xml:space="preserve"> </t>
        </is>
      </c>
      <c r="C6" s="4" t="inlineStr">
        <is>
          <t xml:space="preserve"> </t>
        </is>
      </c>
      <c r="D6" s="7" t="n">
        <v>109.4</v>
      </c>
    </row>
    <row r="7">
      <c r="A7" s="4" t="inlineStr">
        <is>
          <t>Amount of unrecognized tax benefits where significant change is reasonably possible</t>
        </is>
      </c>
      <c r="B7" s="4" t="inlineStr">
        <is>
          <t xml:space="preserve"> </t>
        </is>
      </c>
      <c r="C7" s="4" t="inlineStr">
        <is>
          <t xml:space="preserve"> </t>
        </is>
      </c>
      <c r="D7" s="7" t="n">
        <v>8.4</v>
      </c>
    </row>
    <row r="8">
      <c r="A8" s="4" t="inlineStr">
        <is>
          <t>Accrued income tax interest and penalties</t>
        </is>
      </c>
      <c r="B8" s="4" t="inlineStr">
        <is>
          <t xml:space="preserve"> </t>
        </is>
      </c>
      <c r="C8" s="4" t="inlineStr">
        <is>
          <t xml:space="preserve"> </t>
        </is>
      </c>
      <c r="D8" s="6" t="n">
        <v>2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Net income</t>
        </is>
      </c>
      <c r="B4" s="6" t="n">
        <v>505.2</v>
      </c>
      <c r="C4" s="6" t="n">
        <v>477.4</v>
      </c>
    </row>
    <row r="5">
      <c r="A5" s="4" t="inlineStr">
        <is>
          <t>Average shares outstanding (in shares)</t>
        </is>
      </c>
      <c r="B5" s="7" t="n">
        <v>252.5</v>
      </c>
      <c r="C5" s="7" t="n">
        <v>256.7</v>
      </c>
    </row>
    <row r="6">
      <c r="A6" s="4" t="inlineStr">
        <is>
          <t>Basic net income per share (in dollars per share)</t>
        </is>
      </c>
      <c r="B6" s="8" t="n">
        <v>2</v>
      </c>
      <c r="C6" s="10" t="n">
        <v>1.86</v>
      </c>
    </row>
    <row r="7">
      <c r="A7" s="3" t="inlineStr">
        <is>
          <t>Diluted</t>
        </is>
      </c>
      <c r="B7" s="4" t="inlineStr">
        <is>
          <t xml:space="preserve"> </t>
        </is>
      </c>
      <c r="C7" s="4" t="inlineStr">
        <is>
          <t xml:space="preserve"> </t>
        </is>
      </c>
    </row>
    <row r="8">
      <c r="A8" s="4" t="inlineStr">
        <is>
          <t>Net income</t>
        </is>
      </c>
      <c r="B8" s="6" t="n">
        <v>505.2</v>
      </c>
      <c r="C8" s="6" t="n">
        <v>477.4</v>
      </c>
    </row>
    <row r="9">
      <c r="A9" s="3" t="inlineStr">
        <is>
          <t>Average shares outstanding assuming dilution:</t>
        </is>
      </c>
      <c r="B9" s="4" t="inlineStr">
        <is>
          <t xml:space="preserve"> </t>
        </is>
      </c>
      <c r="C9" s="4" t="inlineStr">
        <is>
          <t xml:space="preserve"> </t>
        </is>
      </c>
    </row>
    <row r="10">
      <c r="A10" s="4" t="inlineStr">
        <is>
          <t>Average shares outstanding (in shares)</t>
        </is>
      </c>
      <c r="B10" s="7" t="n">
        <v>252.5</v>
      </c>
      <c r="C10" s="7" t="n">
        <v>256.7</v>
      </c>
    </row>
    <row r="11">
      <c r="A11" s="4" t="inlineStr">
        <is>
          <t>Stock options and other contingently issuable shares (in shares)</t>
        </is>
      </c>
      <c r="B11" s="7" t="n">
        <v>3.3</v>
      </c>
      <c r="C11" s="5" t="n">
        <v>3</v>
      </c>
    </row>
    <row r="12">
      <c r="A12" s="4" t="inlineStr">
        <is>
          <t>Average shares outstanding assuming dilution (in shares)</t>
        </is>
      </c>
      <c r="B12" s="7" t="n">
        <v>255.8</v>
      </c>
      <c r="C12" s="7" t="n">
        <v>259.7</v>
      </c>
    </row>
    <row r="13">
      <c r="A13" s="4" t="inlineStr">
        <is>
          <t>Diluted net income per share (in dollars per share)</t>
        </is>
      </c>
      <c r="B13" s="10" t="n">
        <v>1.97</v>
      </c>
      <c r="C13" s="10" t="n">
        <v>1.84</v>
      </c>
    </row>
    <row r="14">
      <c r="A14" s="4" t="inlineStr">
        <is>
          <t>Stock options and other contingently issuable shares with anti-dilutive effects (in shares)</t>
        </is>
      </c>
      <c r="B14" s="7" t="n">
        <v>0.1</v>
      </c>
      <c r="C14" s="7" t="n">
        <v>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REPORTABLE SEGMENT INFORMATION - Narrative (Details) $ in Millions</t>
        </is>
      </c>
      <c r="B1" s="2" t="inlineStr">
        <is>
          <t>3 Months Ended</t>
        </is>
      </c>
    </row>
    <row r="2">
      <c r="B2" s="2" t="inlineStr">
        <is>
          <t>Mar. 31, 2024 USD ($) segment</t>
        </is>
      </c>
      <c r="C2" s="2" t="inlineStr">
        <is>
          <t>Mar. 31, 2023 USD ($)</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et sales</t>
        </is>
      </c>
      <c r="B5" s="6" t="n">
        <v>5367.3</v>
      </c>
      <c r="C5" s="6" t="n">
        <v>5442.4</v>
      </c>
    </row>
    <row r="6">
      <c r="A6" s="4" t="inlineStr">
        <is>
          <t>Consolidated Foreign Subsidiari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Net sales</t>
        </is>
      </c>
      <c r="B8" s="5" t="n">
        <v>1103</v>
      </c>
      <c r="C8" s="5" t="n">
        <v>1087</v>
      </c>
    </row>
    <row r="9">
      <c r="A9" s="4" t="inlineStr">
        <is>
          <t>Long-lived assets</t>
        </is>
      </c>
      <c r="B9" s="8" t="n">
        <v>3524</v>
      </c>
      <c r="C9" s="8" t="n">
        <v>34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INFORMATION - Reportable Segment Information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5367.3</v>
      </c>
      <c r="C4" s="6" t="n">
        <v>5442.4</v>
      </c>
    </row>
    <row r="5">
      <c r="A5" s="4" t="inlineStr">
        <is>
          <t>Segment profit</t>
        </is>
      </c>
      <c r="B5" s="7" t="n">
        <v>884.3</v>
      </c>
      <c r="C5" s="7" t="n">
        <v>839.4</v>
      </c>
    </row>
    <row r="6">
      <c r="A6" s="4" t="inlineStr">
        <is>
          <t>Interest expense</t>
        </is>
      </c>
      <c r="B6" s="5" t="n">
        <v>-103</v>
      </c>
      <c r="C6" s="7" t="n">
        <v>-109.3</v>
      </c>
    </row>
    <row r="7">
      <c r="A7" s="4" t="inlineStr">
        <is>
          <t>Administrative expenses and other</t>
        </is>
      </c>
      <c r="B7" s="7" t="n">
        <v>-141.3</v>
      </c>
      <c r="C7" s="7" t="n">
        <v>-115.3</v>
      </c>
    </row>
    <row r="8">
      <c r="A8" s="4" t="inlineStr">
        <is>
          <t>Income before income taxes</t>
        </is>
      </c>
      <c r="B8" s="5" t="n">
        <v>640</v>
      </c>
      <c r="C8" s="7" t="n">
        <v>614.8</v>
      </c>
    </row>
    <row r="9">
      <c r="A9" s="4" t="inlineStr">
        <is>
          <t>Intersegment transfer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7" t="n">
        <v>-1248.9</v>
      </c>
      <c r="C11" s="7" t="n">
        <v>-1301.9</v>
      </c>
    </row>
    <row r="12">
      <c r="A12" s="4" t="inlineStr">
        <is>
          <t>Administrativ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7" t="n">
        <v>1.4</v>
      </c>
      <c r="C14" s="7" t="n">
        <v>0.8</v>
      </c>
    </row>
    <row r="15">
      <c r="A15" s="4" t="inlineStr">
        <is>
          <t>Administrative and Eliminat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7" t="n">
        <v>-1247.5</v>
      </c>
      <c r="C17" s="7" t="n">
        <v>-1301.1</v>
      </c>
    </row>
    <row r="18">
      <c r="A18" s="4" t="inlineStr">
        <is>
          <t>Interest expense</t>
        </is>
      </c>
      <c r="B18" s="5" t="n">
        <v>-103</v>
      </c>
      <c r="C18" s="7" t="n">
        <v>-109.3</v>
      </c>
    </row>
    <row r="19">
      <c r="A19" s="4" t="inlineStr">
        <is>
          <t>Administrative expenses and other</t>
        </is>
      </c>
      <c r="B19" s="7" t="n">
        <v>-141.3</v>
      </c>
      <c r="C19" s="7" t="n">
        <v>-115.3</v>
      </c>
    </row>
    <row r="20">
      <c r="A20" s="4" t="inlineStr">
        <is>
          <t>Income before income taxes</t>
        </is>
      </c>
      <c r="B20" s="7" t="n">
        <v>-244.3</v>
      </c>
      <c r="C20" s="7" t="n">
        <v>-224.6</v>
      </c>
    </row>
    <row r="21">
      <c r="A21" s="4" t="inlineStr">
        <is>
          <t>Paint Stores Group</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2873</v>
      </c>
      <c r="C23" s="7" t="n">
        <v>2859.1</v>
      </c>
    </row>
    <row r="24">
      <c r="A24" s="4" t="inlineStr">
        <is>
          <t>Paint Stores Group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2873</v>
      </c>
      <c r="C26" s="7" t="n">
        <v>2859.1</v>
      </c>
    </row>
    <row r="27">
      <c r="A27" s="4" t="inlineStr">
        <is>
          <t>Segment profit</t>
        </is>
      </c>
      <c r="B27" s="7" t="n">
        <v>493.2</v>
      </c>
      <c r="C27" s="7" t="n">
        <v>526.7</v>
      </c>
    </row>
    <row r="28">
      <c r="A28" s="4" t="inlineStr">
        <is>
          <t>Income before income taxes</t>
        </is>
      </c>
      <c r="B28" s="7" t="n">
        <v>493.2</v>
      </c>
      <c r="C28" s="7" t="n">
        <v>526.7</v>
      </c>
    </row>
    <row r="29">
      <c r="A29" s="4" t="inlineStr">
        <is>
          <t>Consumer Brands Group</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811</v>
      </c>
      <c r="C31" s="7" t="n">
        <v>872.7</v>
      </c>
    </row>
    <row r="32">
      <c r="A32" s="4" t="inlineStr">
        <is>
          <t>Consumer Brands Group | Intersegment transfer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7" t="n">
        <v>1211.8</v>
      </c>
      <c r="C34" s="7" t="n">
        <v>1253.4</v>
      </c>
    </row>
    <row r="35">
      <c r="A35" s="4" t="inlineStr">
        <is>
          <t>Consumer Brands Group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7" t="n">
        <v>2022.8</v>
      </c>
      <c r="C37" s="7" t="n">
        <v>2126.1</v>
      </c>
    </row>
    <row r="38">
      <c r="A38" s="4" t="inlineStr">
        <is>
          <t>Segment profit</t>
        </is>
      </c>
      <c r="B38" s="7" t="n">
        <v>153.4</v>
      </c>
      <c r="C38" s="7" t="n">
        <v>93.8</v>
      </c>
    </row>
    <row r="39">
      <c r="A39" s="4" t="inlineStr">
        <is>
          <t>Income before income taxes</t>
        </is>
      </c>
      <c r="B39" s="7" t="n">
        <v>153.4</v>
      </c>
      <c r="C39" s="7" t="n">
        <v>93.8</v>
      </c>
    </row>
    <row r="40">
      <c r="A40" s="4" t="inlineStr">
        <is>
          <t>Performance Coatings Group</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t>
        </is>
      </c>
      <c r="B42" s="7" t="n">
        <v>1681.9</v>
      </c>
      <c r="C42" s="7" t="n">
        <v>1709.8</v>
      </c>
    </row>
    <row r="43">
      <c r="A43" s="4" t="inlineStr">
        <is>
          <t>Performance Coatings Group | Intersegment transfer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sales</t>
        </is>
      </c>
      <c r="B45" s="7" t="n">
        <v>37.1</v>
      </c>
      <c r="C45" s="7" t="n">
        <v>48.5</v>
      </c>
    </row>
    <row r="46">
      <c r="A46" s="4" t="inlineStr">
        <is>
          <t>Performance Coatings Group | Operating Segment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sales</t>
        </is>
      </c>
      <c r="B48" s="5" t="n">
        <v>1719</v>
      </c>
      <c r="C48" s="7" t="n">
        <v>1758.3</v>
      </c>
    </row>
    <row r="49">
      <c r="A49" s="4" t="inlineStr">
        <is>
          <t>Segment profit</t>
        </is>
      </c>
      <c r="B49" s="7" t="n">
        <v>237.7</v>
      </c>
      <c r="C49" s="7" t="n">
        <v>218.9</v>
      </c>
    </row>
    <row r="50">
      <c r="A50" s="4" t="inlineStr">
        <is>
          <t>Income before income taxes</t>
        </is>
      </c>
      <c r="B50" s="6" t="n">
        <v>237.7</v>
      </c>
      <c r="C50" s="6" t="n">
        <v>21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8" customWidth="1" min="5" max="5"/>
    <col width="15" customWidth="1" min="6" max="6"/>
    <col width="37" customWidth="1" min="7" max="7"/>
  </cols>
  <sheetData>
    <row r="1">
      <c r="A1" s="1" t="inlineStr">
        <is>
          <t>STATEMENTS OF CONSOLIDATED SHAREHOLDERS' EQUITY (UNAUDITED) - USD ($) $ in Millions</t>
        </is>
      </c>
      <c r="B1" s="2" t="inlineStr">
        <is>
          <t>Total</t>
        </is>
      </c>
      <c r="C1" s="2" t="inlineStr">
        <is>
          <t>Common Stock</t>
        </is>
      </c>
      <c r="D1" s="2" t="inlineStr">
        <is>
          <t>Other Capital</t>
        </is>
      </c>
      <c r="E1" s="2" t="inlineStr">
        <is>
          <t>Retained Earnings</t>
        </is>
      </c>
      <c r="F1" s="2" t="inlineStr">
        <is>
          <t>Treasury Stock</t>
        </is>
      </c>
      <c r="G1" s="2" t="inlineStr">
        <is>
          <t>Accumulated Other Comprehensive Loss</t>
        </is>
      </c>
    </row>
    <row r="2">
      <c r="A2" s="4" t="inlineStr">
        <is>
          <t>Beginning balance at Dec. 31, 2022</t>
        </is>
      </c>
      <c r="B2" s="6" t="n">
        <v>3102.1</v>
      </c>
      <c r="C2" s="6" t="n">
        <v>91.2</v>
      </c>
      <c r="D2" s="6" t="n">
        <v>3963.9</v>
      </c>
      <c r="E2" s="6" t="n">
        <v>3523.2</v>
      </c>
      <c r="F2" s="6" t="n">
        <v>-3775.6</v>
      </c>
      <c r="G2" s="6" t="n">
        <v>-700.6</v>
      </c>
    </row>
    <row r="3">
      <c r="A3" s="3" t="inlineStr">
        <is>
          <t>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477.4</v>
      </c>
      <c r="C4" s="4" t="inlineStr">
        <is>
          <t xml:space="preserve"> </t>
        </is>
      </c>
      <c r="D4" s="4" t="inlineStr">
        <is>
          <t xml:space="preserve"> </t>
        </is>
      </c>
      <c r="E4" s="7" t="n">
        <v>477.4</v>
      </c>
      <c r="F4" s="4" t="inlineStr">
        <is>
          <t xml:space="preserve"> </t>
        </is>
      </c>
      <c r="G4" s="4" t="inlineStr">
        <is>
          <t xml:space="preserve"> </t>
        </is>
      </c>
    </row>
    <row r="5">
      <c r="A5" s="4" t="inlineStr">
        <is>
          <t>Other comprehensive income (loss)</t>
        </is>
      </c>
      <c r="B5" s="7" t="n">
        <v>34.8</v>
      </c>
      <c r="C5" s="4" t="inlineStr">
        <is>
          <t xml:space="preserve"> </t>
        </is>
      </c>
      <c r="D5" s="4" t="inlineStr">
        <is>
          <t xml:space="preserve"> </t>
        </is>
      </c>
      <c r="E5" s="4" t="inlineStr">
        <is>
          <t xml:space="preserve"> </t>
        </is>
      </c>
      <c r="F5" s="4" t="inlineStr">
        <is>
          <t xml:space="preserve"> </t>
        </is>
      </c>
      <c r="G5" s="7" t="n">
        <v>34.8</v>
      </c>
    </row>
    <row r="6">
      <c r="A6" s="4" t="inlineStr">
        <is>
          <t>Treasury stock purchased</t>
        </is>
      </c>
      <c r="B6" s="7" t="n">
        <v>-301.7</v>
      </c>
      <c r="C6" s="4" t="inlineStr">
        <is>
          <t xml:space="preserve"> </t>
        </is>
      </c>
      <c r="D6" s="4" t="inlineStr">
        <is>
          <t xml:space="preserve"> </t>
        </is>
      </c>
      <c r="E6" s="4" t="inlineStr">
        <is>
          <t xml:space="preserve"> </t>
        </is>
      </c>
      <c r="F6" s="7" t="n">
        <v>-301.7</v>
      </c>
      <c r="G6" s="4" t="inlineStr">
        <is>
          <t xml:space="preserve"> </t>
        </is>
      </c>
    </row>
    <row r="7">
      <c r="A7" s="4" t="inlineStr">
        <is>
          <t>Stock-based compensation activity</t>
        </is>
      </c>
      <c r="B7" s="7" t="n">
        <v>10.4</v>
      </c>
      <c r="C7" s="7" t="n">
        <v>0.1</v>
      </c>
      <c r="D7" s="7" t="n">
        <v>33.8</v>
      </c>
      <c r="E7" s="4" t="inlineStr">
        <is>
          <t xml:space="preserve"> </t>
        </is>
      </c>
      <c r="F7" s="7" t="n">
        <v>-23.5</v>
      </c>
      <c r="G7" s="4" t="inlineStr">
        <is>
          <t xml:space="preserve"> </t>
        </is>
      </c>
    </row>
    <row r="8">
      <c r="A8" s="4" t="inlineStr">
        <is>
          <t>Other adjustments</t>
        </is>
      </c>
      <c r="B8" s="7" t="n">
        <v>0.3</v>
      </c>
      <c r="C8" s="4" t="inlineStr">
        <is>
          <t xml:space="preserve"> </t>
        </is>
      </c>
      <c r="D8" s="7" t="n">
        <v>0.3</v>
      </c>
      <c r="E8" s="4" t="inlineStr">
        <is>
          <t xml:space="preserve"> </t>
        </is>
      </c>
      <c r="F8" s="4" t="inlineStr">
        <is>
          <t xml:space="preserve"> </t>
        </is>
      </c>
      <c r="G8" s="4" t="inlineStr">
        <is>
          <t xml:space="preserve"> </t>
        </is>
      </c>
    </row>
    <row r="9">
      <c r="A9" s="4" t="inlineStr">
        <is>
          <t>Cash dividends</t>
        </is>
      </c>
      <c r="B9" s="7" t="n">
        <v>-156.5</v>
      </c>
      <c r="C9" s="4" t="inlineStr">
        <is>
          <t xml:space="preserve"> </t>
        </is>
      </c>
      <c r="D9" s="4" t="inlineStr">
        <is>
          <t xml:space="preserve"> </t>
        </is>
      </c>
      <c r="E9" s="7" t="n">
        <v>-156.5</v>
      </c>
      <c r="F9" s="4" t="inlineStr">
        <is>
          <t xml:space="preserve"> </t>
        </is>
      </c>
      <c r="G9" s="4" t="inlineStr">
        <is>
          <t xml:space="preserve"> </t>
        </is>
      </c>
    </row>
    <row r="10">
      <c r="A10" s="4" t="inlineStr">
        <is>
          <t>Ending balance at Mar. 31, 2023</t>
        </is>
      </c>
      <c r="B10" s="7" t="n">
        <v>3166.8</v>
      </c>
      <c r="C10" s="7" t="n">
        <v>91.3</v>
      </c>
      <c r="D10" s="5" t="n">
        <v>3998</v>
      </c>
      <c r="E10" s="7" t="n">
        <v>3844.1</v>
      </c>
      <c r="F10" s="7" t="n">
        <v>-4100.8</v>
      </c>
      <c r="G10" s="7" t="n">
        <v>-665.8</v>
      </c>
    </row>
    <row r="11">
      <c r="A11" s="4" t="inlineStr">
        <is>
          <t>Beginning balance at Dec. 31, 2023</t>
        </is>
      </c>
      <c r="B11" s="7" t="n">
        <v>3715.8</v>
      </c>
      <c r="C11" s="7" t="n">
        <v>91.8</v>
      </c>
      <c r="D11" s="7" t="n">
        <v>4193.6</v>
      </c>
      <c r="E11" s="7" t="n">
        <v>5288.3</v>
      </c>
      <c r="F11" s="7" t="n">
        <v>-5233.6</v>
      </c>
      <c r="G11" s="7" t="n">
        <v>-624.3</v>
      </c>
    </row>
    <row r="12">
      <c r="A12" s="3" t="inlineStr">
        <is>
          <t>Share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7" t="n">
        <v>505.2</v>
      </c>
      <c r="C13" s="4" t="inlineStr">
        <is>
          <t xml:space="preserve"> </t>
        </is>
      </c>
      <c r="D13" s="4" t="inlineStr">
        <is>
          <t xml:space="preserve"> </t>
        </is>
      </c>
      <c r="E13" s="7" t="n">
        <v>505.2</v>
      </c>
      <c r="F13" s="4" t="inlineStr">
        <is>
          <t xml:space="preserve"> </t>
        </is>
      </c>
      <c r="G13" s="4" t="inlineStr">
        <is>
          <t xml:space="preserve"> </t>
        </is>
      </c>
    </row>
    <row r="14">
      <c r="A14" s="4" t="inlineStr">
        <is>
          <t>Other comprehensive income (loss)</t>
        </is>
      </c>
      <c r="B14" s="7" t="n">
        <v>-80.7</v>
      </c>
      <c r="C14" s="4" t="inlineStr">
        <is>
          <t xml:space="preserve"> </t>
        </is>
      </c>
      <c r="D14" s="4" t="inlineStr">
        <is>
          <t xml:space="preserve"> </t>
        </is>
      </c>
      <c r="E14" s="4" t="inlineStr">
        <is>
          <t xml:space="preserve"> </t>
        </is>
      </c>
      <c r="F14" s="4" t="inlineStr">
        <is>
          <t xml:space="preserve"> </t>
        </is>
      </c>
      <c r="G14" s="7" t="n">
        <v>-80.7</v>
      </c>
    </row>
    <row r="15">
      <c r="A15" s="4" t="inlineStr">
        <is>
          <t>Treasury stock purchased</t>
        </is>
      </c>
      <c r="B15" s="7" t="n">
        <v>-545.5</v>
      </c>
      <c r="C15" s="4" t="inlineStr">
        <is>
          <t xml:space="preserve"> </t>
        </is>
      </c>
      <c r="D15" s="4" t="inlineStr">
        <is>
          <t xml:space="preserve"> </t>
        </is>
      </c>
      <c r="E15" s="4" t="inlineStr">
        <is>
          <t xml:space="preserve"> </t>
        </is>
      </c>
      <c r="F15" s="7" t="n">
        <v>-545.5</v>
      </c>
      <c r="G15" s="4" t="inlineStr">
        <is>
          <t xml:space="preserve"> </t>
        </is>
      </c>
    </row>
    <row r="16">
      <c r="A16" s="4" t="inlineStr">
        <is>
          <t>Stock-based compensation activity</t>
        </is>
      </c>
      <c r="B16" s="7" t="n">
        <v>90.5</v>
      </c>
      <c r="C16" s="7" t="n">
        <v>0.2</v>
      </c>
      <c r="D16" s="7" t="n">
        <v>104.3</v>
      </c>
      <c r="E16" s="4" t="inlineStr">
        <is>
          <t xml:space="preserve"> </t>
        </is>
      </c>
      <c r="F16" s="5" t="n">
        <v>-14</v>
      </c>
      <c r="G16" s="4" t="inlineStr">
        <is>
          <t xml:space="preserve"> </t>
        </is>
      </c>
    </row>
    <row r="17">
      <c r="A17" s="4" t="inlineStr">
        <is>
          <t>Other adjustments</t>
        </is>
      </c>
      <c r="B17" s="7" t="n">
        <v>0.9</v>
      </c>
      <c r="C17" s="4" t="inlineStr">
        <is>
          <t xml:space="preserve"> </t>
        </is>
      </c>
      <c r="D17" s="7" t="n">
        <v>0.9</v>
      </c>
      <c r="E17" s="4" t="inlineStr">
        <is>
          <t xml:space="preserve"> </t>
        </is>
      </c>
      <c r="F17" s="4" t="inlineStr">
        <is>
          <t xml:space="preserve"> </t>
        </is>
      </c>
      <c r="G17" s="4" t="inlineStr">
        <is>
          <t xml:space="preserve"> </t>
        </is>
      </c>
    </row>
    <row r="18">
      <c r="A18" s="4" t="inlineStr">
        <is>
          <t>Cash dividends</t>
        </is>
      </c>
      <c r="B18" s="7" t="n">
        <v>-182.5</v>
      </c>
      <c r="C18" s="4" t="inlineStr">
        <is>
          <t xml:space="preserve"> </t>
        </is>
      </c>
      <c r="D18" s="4" t="inlineStr">
        <is>
          <t xml:space="preserve"> </t>
        </is>
      </c>
      <c r="E18" s="7" t="n">
        <v>-182.5</v>
      </c>
      <c r="F18" s="4" t="inlineStr">
        <is>
          <t xml:space="preserve"> </t>
        </is>
      </c>
      <c r="G18" s="4" t="inlineStr">
        <is>
          <t xml:space="preserve"> </t>
        </is>
      </c>
    </row>
    <row r="19">
      <c r="A19" s="4" t="inlineStr">
        <is>
          <t>Ending balance at Mar. 31, 2024</t>
        </is>
      </c>
      <c r="B19" s="6" t="n">
        <v>3503.7</v>
      </c>
      <c r="C19" s="8" t="n">
        <v>92</v>
      </c>
      <c r="D19" s="6" t="n">
        <v>4298.8</v>
      </c>
      <c r="E19" s="8" t="n">
        <v>5611</v>
      </c>
      <c r="F19" s="6" t="n">
        <v>-5793.1</v>
      </c>
      <c r="G19" s="8" t="n">
        <v>-7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ONSOLIDATED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in dollars per share)</t>
        </is>
      </c>
      <c r="B4" s="11" t="n">
        <v>0.715</v>
      </c>
      <c r="C4" s="11" t="n">
        <v>0.6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55:57Z</dcterms:created>
  <dcterms:modified xmlns:dcterms="http://purl.org/dc/terms/" xmlns:xsi="http://www.w3.org/2001/XMLSchema-instance" xsi:type="dcterms:W3CDTF">2024-04-30T20:55:57Z</dcterms:modified>
</cp:coreProperties>
</file>